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ORGANIZATION" sheetId="6" r:id="rId6"/>
    <s:sheet name="BASIS OF PRESENTATION AND SUMMA" sheetId="7" r:id="rId7"/>
    <s:sheet name="BUSINESS COMBINATIONS" sheetId="8" r:id="rId8"/>
    <s:sheet name="FAIR VALUE MEASUREMENTS" sheetId="9" r:id="rId9"/>
    <s:sheet name="BALANCE SHEET COMPONENTS" sheetId="10" r:id="rId10"/>
    <s:sheet name="DEBT" sheetId="11" r:id="rId11"/>
    <s:sheet name="COMMITMENTS AND CONTINGENCIES" sheetId="12" r:id="rId12"/>
    <s:sheet name="CONVERTIBLE PREFERRED STOCK WAR" sheetId="13" r:id="rId13"/>
    <s:sheet name="CONVERTIBLE PREFERRED STOCK" sheetId="14" r:id="rId14"/>
    <s:sheet name="STOCKHOLDERS_ EQUITY" sheetId="15" r:id="rId15"/>
    <s:sheet name="EQUITY AWARD PLANS" sheetId="16" r:id="rId16"/>
    <s:sheet name="INCOME TAXES" sheetId="17" r:id="rId17"/>
    <s:sheet name="NET LOSS PER SHARE" sheetId="18" r:id="rId18"/>
    <s:sheet name="SEGMENT INFORMATION" sheetId="19" r:id="rId19"/>
    <s:sheet name="RELATED PARTY TRANSACTIONS" sheetId="20" r:id="rId20"/>
    <s:sheet name="SUBSEQUENT EVENTS" sheetId="21" r:id="rId21"/>
    <s:sheet name="BASIS OF PRESENTATION AND SUM22" sheetId="22" r:id="rId22"/>
    <s:sheet name="BASIS OF PRESENTATION AND SUM23" sheetId="23" r:id="rId23"/>
    <s:sheet name="BUSINESS COMBINATIONS (Tables)" sheetId="24" r:id="rId24"/>
    <s:sheet name="FAIR VALUE MEASUREMENTS (Tables" sheetId="25" r:id="rId25"/>
    <s:sheet name="BALANCE SHEET COMPONENTS (Table" sheetId="26" r:id="rId26"/>
    <s:sheet name="COMMITMENTS AND CONTINGENCIES (" sheetId="27" r:id="rId27"/>
    <s:sheet name="CONVERTIBLE PREFERRED STOCK W28" sheetId="28" r:id="rId28"/>
    <s:sheet name="CONVERTIBLE PREFERRED STOCK (Ta" sheetId="29" r:id="rId29"/>
    <s:sheet name="EQUITY AWARD PLANS (Tables)" sheetId="30" r:id="rId30"/>
    <s:sheet name="NET LOSS PER SHARE (Tables)" sheetId="31" r:id="rId31"/>
    <s:sheet name="SEGMENT INFORMATION (Tables)" sheetId="32" r:id="rId32"/>
    <s:sheet name="ORGANIZATION (Details)" sheetId="33" r:id="rId33"/>
    <s:sheet name="BASIS OF PRESENTATION AND SUM34" sheetId="34" r:id="rId34"/>
    <s:sheet name="BUSINESS COMBINATIONS - Calm Ac" sheetId="35" r:id="rId35"/>
    <s:sheet name="BUSINESS COMBINATIONS - PernixD" sheetId="36" r:id="rId36"/>
    <s:sheet name="BUSINESS COMBINATIONS - Perni37" sheetId="37" r:id="rId37"/>
    <s:sheet name="BUSINESS COMBINATIONS - Pro For" sheetId="38" r:id="rId38"/>
    <s:sheet name="FAIR VALUE MEASUREMENTS - Fair " sheetId="39" r:id="rId39"/>
    <s:sheet name="FAIR VALUE MEASUREMENTS - Level" sheetId="40" r:id="rId40"/>
    <s:sheet name="BALANCE SHEET COMPONENTS - Shor" sheetId="41" r:id="rId41"/>
    <s:sheet name="BALANCE SHEET COMPONENTS - Prop" sheetId="42" r:id="rId42"/>
    <s:sheet name="BALANCE SHEET COMPONENTS - Inta" sheetId="43" r:id="rId43"/>
    <s:sheet name="BALANCE SHEET COMPONENTS - Futu" sheetId="44" r:id="rId44"/>
    <s:sheet name="BALANCE SHEET COMPONENTS - Accr" sheetId="45" r:id="rId45"/>
    <s:sheet name="BALANCE SHEET COMPONENTS - Ac46" sheetId="46" r:id="rId46"/>
    <s:sheet name="DEBT (Details)" sheetId="47" r:id="rId47"/>
    <s:sheet name="COMMITMENTS AND CONTINGENCIES48" sheetId="48" r:id="rId48"/>
    <s:sheet name="CONVERTIBLE PREFERRED STOCK W49" sheetId="49" r:id="rId49"/>
    <s:sheet name="CONVERTIBLE PREFERRED STOCK (De" sheetId="50" r:id="rId50"/>
    <s:sheet name="STOCKHOLDERS_ EQUITY (Details)" sheetId="51" r:id="rId51"/>
    <s:sheet name="EQUITY AWARD PLANS - Additional" sheetId="52" r:id="rId52"/>
    <s:sheet name="EQUITY AWARD PLANS - RSU (Detai" sheetId="53" r:id="rId53"/>
    <s:sheet name="EQUITY AWARD PLANS - ESPP (Deta" sheetId="54" r:id="rId54"/>
    <s:sheet name="EQUITY AWARD PLANS - Stock Base" sheetId="55" r:id="rId55"/>
    <s:sheet name="INCOME TAXES (Details)" sheetId="56" r:id="rId56"/>
    <s:sheet name="NET LOSS PER SHARE - Computatio" sheetId="57" r:id="rId57"/>
    <s:sheet name="NET LOSS PER SHARE - Antidiluti" sheetId="58" r:id="rId58"/>
    <s:sheet name="SEGMENT INFORMATION (Details)" sheetId="59" r:id="rId59"/>
    <s:sheet name="RELATED PARTY TRANSACTIONS (Det"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582">
  <si>
    <t>DOCUMENT AND ENTITY INFORMATION - shares</t>
  </si>
  <si>
    <t>3 Months Ended</t>
  </si>
  <si>
    <t>Oct. 31, 2016</t>
  </si>
  <si>
    <t>Nov. 30, 2016</t>
  </si>
  <si>
    <t>Entity Information [Line Items]</t>
  </si>
  <si>
    <t>Entity Registrant Name</t>
  </si>
  <si>
    <t>Nutanix, Inc.</t>
  </si>
  <si>
    <t>Entity Central Index Key</t>
  </si>
  <si>
    <t>Current Fiscal Year End Date</t>
  </si>
  <si>
    <t>--07-31</t>
  </si>
  <si>
    <t>Entity Filer Category</t>
  </si>
  <si>
    <t>Non-accelerated Filer</t>
  </si>
  <si>
    <t>Document Type</t>
  </si>
  <si>
    <t>10-Q</t>
  </si>
  <si>
    <t>Document Period End Date</t>
  </si>
  <si>
    <t>Oct. 31,
		2016</t>
  </si>
  <si>
    <t>Document Fiscal Year Focus</t>
  </si>
  <si>
    <t>Document Fiscal Period Focus</t>
  </si>
  <si>
    <t>Q1</t>
  </si>
  <si>
    <t>Amendment Flag</t>
  </si>
  <si>
    <t>false</t>
  </si>
  <si>
    <t>Common Class A</t>
  </si>
  <si>
    <t>Entity Common Stock, Shares Outstanding</t>
  </si>
  <si>
    <t>Common Class B</t>
  </si>
  <si>
    <t>CONDENSED CONSOLIDATED BALANCE SHEETS - USD ($) $ in Thousands</t>
  </si>
  <si>
    <t>Jul. 31, 2016</t>
  </si>
  <si>
    <t>Current assets:</t>
  </si>
  <si>
    <t>Cash and cash equivalents</t>
  </si>
  <si>
    <t>Short-term investments</t>
  </si>
  <si>
    <t>Accounts receivable—net</t>
  </si>
  <si>
    <t>Deferred commissions—current</t>
  </si>
  <si>
    <t>Prepaid expenses and other current assets</t>
  </si>
  <si>
    <t>Total current assets</t>
  </si>
  <si>
    <t>Property and equipment—net</t>
  </si>
  <si>
    <t>Deferred commissions—non-current</t>
  </si>
  <si>
    <t>Intangible assets—net</t>
  </si>
  <si>
    <t>Goodwill</t>
  </si>
  <si>
    <t>Other assets—non-current</t>
  </si>
  <si>
    <t>Total assets</t>
  </si>
  <si>
    <t>Current liabilities:</t>
  </si>
  <si>
    <t>Accounts payable</t>
  </si>
  <si>
    <t>Accrued compensation and benefits</t>
  </si>
  <si>
    <t>Accrued expenses and other liabilities</t>
  </si>
  <si>
    <t>Deferred revenue—current</t>
  </si>
  <si>
    <t>Total current liabilities</t>
  </si>
  <si>
    <t>Deferred revenue—non-current</t>
  </si>
  <si>
    <t>Senior notes</t>
  </si>
  <si>
    <t>Convertible preferred stock warrant liability</t>
  </si>
  <si>
    <t>Early exercised stock options liability</t>
  </si>
  <si>
    <t>Other liabilities—non-current</t>
  </si>
  <si>
    <t>Total liabilities</t>
  </si>
  <si>
    <t>Commitments and contingencies</t>
  </si>
  <si>
    <t xml:space="preserve"> </t>
  </si>
  <si>
    <t>Convertible preferred stock</t>
  </si>
  <si>
    <t>Stockholders’ (deficit) equity:</t>
  </si>
  <si>
    <t>Common stock</t>
  </si>
  <si>
    <t>Additional paid-in capital</t>
  </si>
  <si>
    <t>Accumulated other comprehensive loss</t>
  </si>
  <si>
    <t>Accumulated deficit</t>
  </si>
  <si>
    <t>Total stockholders’ (deficit) equity</t>
  </si>
  <si>
    <t>Total liabilities, convertible preferred stock and stockholders’ (deficit) equity</t>
  </si>
  <si>
    <t>CONDENSED CONSOLIDATED STATEMENTS OF OPERATIONS - USD ($) $ in Thousands</t>
  </si>
  <si>
    <t>Oct. 31, 2015</t>
  </si>
  <si>
    <t>Revenue:</t>
  </si>
  <si>
    <t>Product</t>
  </si>
  <si>
    <t>Support and other services</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expense—net</t>
  </si>
  <si>
    <t>Loss before provision for income taxes</t>
  </si>
  <si>
    <t>Provision for income taxes</t>
  </si>
  <si>
    <t>Net loss</t>
  </si>
  <si>
    <t>Net loss per share attributable to common stockholders—basic and diluted (in dollars per share)</t>
  </si>
  <si>
    <t>Weighted-average shares used in computing net loss per share attributable to common stockholders—basic and diluted (in shares)</t>
  </si>
  <si>
    <t>CONDENSED CONSOLIDATED STATEMENTS OF COMPREHENSIVE LOSS - USD ($) $ in Thousands</t>
  </si>
  <si>
    <t>Statement of Comprehensive Income [Abstract]</t>
  </si>
  <si>
    <t>Other comprehensive gain (loss)—net of tax:</t>
  </si>
  <si>
    <t>Change in unrealized gain (loss) on available-for-sale securities, net of tax</t>
  </si>
  <si>
    <t>Total other comprehensive gain (loss)—net of tax</t>
  </si>
  <si>
    <t>Comprehensive loss</t>
  </si>
  <si>
    <t>CONDENSED CONSOLIDATED STATEMENTS OF CASH FLOWS - USD ($) $ in Thousands</t>
  </si>
  <si>
    <t>Cash flows from operating activities:</t>
  </si>
  <si>
    <t>Adjustments to reconcile net loss to net cash (used in) provided by operating activities:</t>
  </si>
  <si>
    <t>Depreciation and amortization</t>
  </si>
  <si>
    <t>Stock-based compensation</t>
  </si>
  <si>
    <t>Loss on debt extinguishment</t>
  </si>
  <si>
    <t>Change in fair value of convertible preferred stock warrant liability</t>
  </si>
  <si>
    <t>Other</t>
  </si>
  <si>
    <t>Changes in operating assets and liabilities:</t>
  </si>
  <si>
    <t>Deferred commission</t>
  </si>
  <si>
    <t>Prepaid expenses and other assets</t>
  </si>
  <si>
    <t>Deferred revenue</t>
  </si>
  <si>
    <t>Net cash (used in) provided by operating activities</t>
  </si>
  <si>
    <t>Cash flows from investing activities:</t>
  </si>
  <si>
    <t>Purchases of investments</t>
  </si>
  <si>
    <t>Maturities of investments</t>
  </si>
  <si>
    <t>Sales of investments</t>
  </si>
  <si>
    <t>Payments for business acquisitions, net of cash acquired</t>
  </si>
  <si>
    <t>Purchases of property and equipment</t>
  </si>
  <si>
    <t>Net cash used in investing activities</t>
  </si>
  <si>
    <t>Cash flows from financing activities:</t>
  </si>
  <si>
    <t>Proceeds from initial public offering, net of underwriting discounts and commissions</t>
  </si>
  <si>
    <t>Payments of offering costs</t>
  </si>
  <si>
    <t>Proceeds from exercise of stock options, net of repurchases</t>
  </si>
  <si>
    <t>Repayment of senior notes</t>
  </si>
  <si>
    <t>Debt extinguishment costs</t>
  </si>
  <si>
    <t>Payment of debt in conjunction with a business acquisition</t>
  </si>
  <si>
    <t>Net cash provided by financing activities</t>
  </si>
  <si>
    <t>Net (decrease) increase in cash and cash equivalents</t>
  </si>
  <si>
    <t>Cash and cash equivalents—beginning of period</t>
  </si>
  <si>
    <t>Cash and cash equivalents—end of period</t>
  </si>
  <si>
    <t>Supplemental disclosures of cash flow information:</t>
  </si>
  <si>
    <t>Cash paid for income taxes</t>
  </si>
  <si>
    <t>Cash paid for interest</t>
  </si>
  <si>
    <t>Supplemental disclosures of non-cash investing and financing information:</t>
  </si>
  <si>
    <t>Vesting of early exercised stock options</t>
  </si>
  <si>
    <t>Purchases of property and equipment included in accounts payable</t>
  </si>
  <si>
    <t>Offering costs included in accounts payable</t>
  </si>
  <si>
    <t>Conversion of convertible preferred stock to common stock, net of issuance costs</t>
  </si>
  <si>
    <t>Reclassification of convertible preferred stock warrant liability to additional paid-in capital</t>
  </si>
  <si>
    <t>Issuance of common stock for business acquisitions</t>
  </si>
  <si>
    <t>ORGANIZATION</t>
  </si>
  <si>
    <t>Organization, Consolidation and Presentation of Financial Statements [Abstract]</t>
  </si>
  <si>
    <t>ORGANIZATION Organization and Description of Business —Nutanix, Inc. was incorporated in the state of Delaware in September 2009. Nutanix, Inc. is headquartered in San Jose, California, and together with its wholly-owned subsidiaries (collectively, the “Company”) has operations throughout North America, Europe, Asia-Pacific, Middle East, Latin America and Africa. The Company’s enterprise cloud platform converges traditional silos of server, virtualization and storage into one integrated solution and can also connect to public cloud services. The Company primarily sells its products and services to end-customers through distributors and resellers (collectively “Partners”). During the three months ended October 31, 2016, the Company completed two acquisitions, Calm.io Pte. Ltd. ("Calm") and PernixData, Inc. ("PernixData") (see Note 3). Initial Public Offering —In October 2016, the Company completed its initial public offering (“IPO”) of Class A common stock, in which it sold 17,100,500 shares, including 2,230,500 shares pursuant to the underwriters’ over-allotment option. The shares were sold at an IPO price of $16.00 per share for net proceeds of $254.5 million , after deducting underwriting discounts and commissions of $19.2 million . Additionally, offering costs incurred by the Company totaled $5.1 million . Immediately prior to the closing of the Company’s IPO, all outstanding shares of common stock were reclassified as Class B common stock, and all outstanding shares of its convertible preferred stock automatically converted into 76,319,511 shares of common stock on a one -to-one basis and then reclassified as shares of Class B common stock. Following the IPO, the Company has two classes of authorized common stock, Class A common stock, which entitles holders to one vote per share, and Class B common stock which entitles holders to 10 votes per share.</t>
  </si>
  <si>
    <t>BASIS OF PRESENTATION AND SUMMARY OF SIGNIFICANT ACCOUNTING POLICIES</t>
  </si>
  <si>
    <t>Accounting Policies [Abstract]</t>
  </si>
  <si>
    <t>BASIS OF PRESENTATION AND SUMMARY OF SIGNIFICANT ACCOUNTING POLICIES Principles of Consolidation —The condensed consolidated financial statements, which include the accounts of Nutanix, Inc. and its wholly-owned subsidiaries including the acquisitions of Calm and PernixData, have been prepared in conformity with accounting principles generally accepted in the United States (“U.S. GAAP”). All intercompany accounts and transactions have been eliminated in consolidation. Use of Estimates —The preparation of condensed consolidated financial statements in conformity with U.S. GAAP requires management to make estimates and assumptions that affect the amounts reported in the consolidated financial statements and accompanying notes. Such management estimates include, but are not limited to, the best estimate of selling prices for products and related support; determination of fair value of common stock and convertible preferred stock, fair value of stock options and convertible preferred stock warrant liability; accounting for income taxes, including the valuation reserve on deferred tax assets and uncertain tax positions; warranty liability; commissions expense; fair value of assets and liabilities acquired in business combination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Concentration Risk: Concentration of Revenue and Accounts Receivable —The Company sells its products primarily through Partners, including distributors and resellers, and occasionally directly to end-customers. For the three months ended October 31, 2015 and 2016, no end-customer accounted for 10% or more of total revenue. For each significant Partner, revenue as a percentage of total revenue and accounts receivable as a percentage of total accounts receivable, net are as follows: Revenue for the Three Months Ended October 31, Accounts Receivable as of Customers 2015 2016 July 31, 2016 October 31, 2016 Partner A 19 % 16 % * 12 % Partner B 20 % 22 % 17 % 13 % Partner C * 15 % 12 % * Partner D * * 23 % 21 % Partner E * * 11 % 11 % Partner F 16 % 11 % * * ___________________ * Less than 10% Business Combinations —The Company accounts for its acquisitions using the acquisition method. Goodwill is measured at the acquisition date as the excess of the purchase price over the fair value of the assets acquired and liabilities assumed. Significant estimates and assumptions are made by management to value such assets and liabilities. Although the Company believes that those estimates and assumptions are reasonable and appropriate, they are inherently uncertain and subject to refinement. Additional information related to the acquisition date fair value of acquired assets and assumed liabilities obtained during the measurement period, not to exceed one year, may result in changes to the recorded values of such assets and liabilities, resulting in an offsetting adjustment to the goodwill associated with the business acquired. Uncertain tax positions and tax-related valuation allowances are initially established in connection with a business combination as of the acquisition date. The Company continues to collect information and reevaluate these estimates and assumptions quarterly. The Company will record any adjustments to its preliminary estimates to goodwill provided that the Company is within the one year measurement period. Any contingent consideration payable is recognized at fair value at the acquisition date. Liability-classified contingent consideration is remeasured each reporting period with changes in fair value recognized in earnings until the contingent consideration is settled. Acquisition related costs incurred in connection with a business combination, other than those associated with the issuance of debt or equity securities, are expensed as incurred. Goodwill, Intangible Assets and Impairment Assessment— Goodwill represents the excess of the purchase price over the fair value of the assets acquired and liabilities assumed, if any, in a business combination, and is allocated to the Company's single reporting unit. The Company reviews its goodwill for impairment at least annually, or whenever events or changes in circumstances indicate that the carrying value of an asset may not be recoverable. The Company may elect to utilize a qualitative assessment to determine whether it is more likely than not that the fair value of its reporting unit is less than its carrying value. If, after assessing the qualitative factors, the Company determines that it is more likely than not that the fair value of its reporting unit is less than its carrying value, the two-step impairment analysis will be performed. In the first step, to identify a potential impairment, the Company compares the fair value of its reporting unit with its carrying amount. If the carrying value of the reporting unit exceeds its fair value, the second step would need to be performed. In the second step, the Company compares the implied fair value of the reporting unit with its carrying amount. Any excess of the reporting unit carrying value over the respective implied fair value is recognized as an impairment loss. Recently Adopted Accounting Pronouncement — In March 2016, the Financial Accounting Standards Board (“FASB”) issued Accounting Standards Update (“ASU”) 2016-09, Stock Compensation, which is intended to simplify several aspects of the accounting for share-based payment award transactions. ASU 2016-09 (i) requires all income tax effects of awards to be recognized in the income statement when the awards vest or are settled, (ii) requires classification of excess tax benefits as an operating activity in the statement of cash flows rather than a financing activity, (iii) eliminates the requirement to defer recognition of an excess tax benefit until the benefit is realized through a reduction to taxes payable, (iv) modifies statutory withholding tax requirements and (v) provides for a policy election to account for forfeitures as they occur. The Company early adopted ASU 2016-09 during the three months ended October 31, 2016. As a result of the adoption of ASU 2016-09, the Company recorded excess tax benefits prospectively in its provision for income taxes. Upon adoption, the Company recognized the previously unrecognized foreign excess tax benefits, which resulted in a cumulative effect adjustment of $0.1 million that reduced its accumulated deficit and increased its foreign deferred tax assets, using a modified retrospective transition method. The previously unrecognized U.S. excess tax benefits were recorded as a deferred tax asset, which was fully offset by a valuation allowance resulting in no impact to the accumulated deficit. Additionally, the Company elected to account for forfeitures as they occur using a modified retrospective transition method, which requires the Company to record cumulative-effect adjustment to accumulated deficit, and determined that the cumulative impact was immaterial. The Company is also required to present its excess tax benefits as a component of operating cash flows rather than financing cash flows on a prospective basis. Recently Issued and Not Yet Adopted Accounting Pronouncements —In November 2016, the FASB issued ASU 2016-18, Statement of Cash Flows (Topic 230): Restricted Cash. ASU 2016-18 will require the Company to present the change in the amounts described as restricted cash or restricted cash equivalents in the statement of cash flows. ASU 2016-18 is effective for the Company beginning August 1, 2018, with early adoption permitted. The Company is currently evaluating the effect the adoption of this guidance will have on its consolidated statement of cash flows. In October 2016, the FASB issued ASU 2016-16, Income Taxes (Topic 740): Intra-Entity Transfers of Assets Other Than Inventory. ASU 2016-16 will require the Company to recognize the income tax consequences of an intra-entity transfer of an asset other than inventory when the transfer occurs. ASU 2016-16 is effective for the Company beginning August 1, 2018, with early adoption permitted. The Company is currently evaluating the effect the adoption of this guidance will have on its consolidated financial statements. In August 2016, the FASB issued ASU 2016-15, Statement of Cash Flows (Topic 230): Classification of Certain Cash Receipts and Cash Payments. This new standard will make eight targeted changes to how cash receipts and cash payments are presented and classified in the statement of cash flows. The new standard is effective for the Company beginning August 1, 2018. The new standard will require adoption on a retrospective basis unless it is impracticable to apply, in which case the Company would be required to apply the amendments prospectively as of the earliest date practicable. The Company is currently evaluating the effect the adoption of this guidance will have on its consolidated financial statements. In February 2016, the FASB issued ASU 2016-02, Leases, which requires recognition of right-to-use lease assets and lease liabilities for all leases (with the exception of short-term leases) on the balance sheet of lessees. ASU 2016-02 is effective for the Company beginning August 1, 2019, including interim periods within those fiscal years, with early adoption permitted. This new standard requires a modified retrospective transition approach and provides certain optional transition relief. The Company is currently evaluating the effect the adoption of this guidance will have on its consolidated financial statements. In May 2014, the FASB issued ASU 2014-09, Revenue from Contracts with Customers (Topi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2015-14, Revenue from Contracts with Customers, to defer the effective date of ASU 2014-09 by one year, but permits entities to adopt the original effective date if they choose. In 2016, the FASB issued ASU 2016-08, ASU 2016-10 and ASU 2016-12 that provide interpretive clarifications on the new guidance in Topic 606. These updates in Topic 606 are effective for the Company beginning August 1, 2018. The Company is currently evaluating the impact that the adoption of these updates will have on its consolidated financial statements.</t>
  </si>
  <si>
    <t>BUSINESS COMBINATIONS</t>
  </si>
  <si>
    <t>Business Combinations [Abstract]</t>
  </si>
  <si>
    <t>BUSINESS COMBINATIONS Calm Acquisition On August 22, 2016, the Company completed the acquisition of all outstanding shares of Calm, a company based in Singapore which specializes in container and DevOps automation, for an aggregate purchase price of $7.7 million , net of cash acquired (the “Calm Acquisition”) . Consideration consisted of 528,517 shares of the Company’s common stock and $1.4 million of cash. The preliminary purchase price allocation includes $ 4.8 million of goodwill and $ 4.0 million of identifiable intangible assets, which primarily consist of developed technology, with an expected useful life of approximately 4.8 years . Goodwill represents the excess of the purchase price over the fair value of the net tangible and intangible assets acquired, and is not expected to be deductible for income tax purposes. The goodwill in this transaction is primarily attributable to the acquired workforce and expected operating synergies. The Company incurred approximately $0.6 million of acquisition costs related to the Calm Acquisition. The results of operations of Calm are included in the results of the Company beginning on the date the acquisition was completed. Actual and pro forma results of operations have not been presented as the total amounts of revenue and net income are not material to the Company's consolidated results for the three months ended October 31, 2015 and October 31, 2016, respectively. PernixData Acquisition On September 6, 2016, the Company completed the acquisition of PernixData, a company based in the U.S., which specializes in scale-out data acceleration and analytics, for an aggregate purchase price of $23.0 million (the "PernixData Acquisition"). Total consideration consisted of 1,711,019 shares of the Company’s common stock and contingent consideration. Total potential contingent payments amount to $19.0 million , which may be payable over the next three years upon the achievement of certain operating milestones. Up to $7.5 million of the contingent payments are deemed to be part of the purchase price, which may be limited based on certain closing conditions, including PernixData's working capital upon completion of the acquisition. Up to $11.5 million of the payments also require future services to be provided to the Company by the related employees and will be recorded as compensation expense over the service period. The fair value of the contingent consideration considered to be part of the purchase price was $2.4 million as of the acquisition date, and is net of expected limitations of approximately $1.8 million due to closing conditions. The Company incurred approximately $0.7 million of acquisition costs related to the PernixData Acquisition. As of the date of the acquisition, the preliminary purchase price allocation was as follows (in thousands): Cash and cash equivalents $ 1,051 Accounts receivable 718 Goodwill 11,965 Intangible assets 24,270 Other assets 667 Deferred revenue (6,007 ) Debt (7,124 ) Other liabilities (2,533 ) Total $ 23,007 Goodwill represents the excess of the purchase price over the fair value of the net tangible and intangible assets acquired and is not expected to be deductible for income tax purposes. The goodwill in this transaction is primarily attributable to the acquired workforce and expected operating synergies. The acquired identifiable intangible assets consist of (dollars in thousands): Amount Estimated Life (in years) In-process R&amp;D $ 16,100 — Developed technology 3,570 5 Customer relationships 4,600 6 $ 24,270 In-process R&amp;D will be tested for impairment at least annually, or whenever events or changes in circumstances indicate that the carrying value of the asset may not be recoverable. Once the in-process R&amp;D is completed, the Company will determine a useful life of the asset resulting from the completed in-process R&amp;D and will begin amortizing the asset over its estimated useful life. Once completed, the useful life of the in-process R&amp;D is expected to be approximately 5 to 7 years. Unaudited Pro Forma Combined Consolidated Financial Information —The following unaudited pro forma combined consolidated financial information summarizes the combined results of operations of the Company and PernixData as though the PernixData Acquisition occurred on August 1, 2015. The unaudited pro forma combined consolidated financial information for all periods presented also included the business combination accounting effects resulting from this acquisition, including amortization charges from acquired intangible assets. The results of operations of PernixData are included in the results of the Company beginning on the date of the acquisition, and are not material. The unaudited pro forma combined consolidated financial information is as follows (in thousands, except per share data): Three Months Ended 2015 2016 Revenue $ 88,718 $ 167,709 Net loss (48,847 ) (163,081 ) Basic and diluted net loss per share (1.10 ) (2.17 )</t>
  </si>
  <si>
    <t>FAIR VALUE MEASUREMENTS</t>
  </si>
  <si>
    <t>Fair Value Disclosures [Abstract]</t>
  </si>
  <si>
    <t>FAIR VALUE MEASUREMENTS The fair value of the Company’s financial assets and liabilities measured on a recurring basis is as follows: As of July 31, 2016 Level I Level II Level III Total (In thousands) Financial Assets: Cash equivalents: Money market funds $ 47,305 $ — $ — $ 47,305 Commercial paper — 4,999 — 4,999 Short-term investments: Corporate bonds — 64,360 — 64,360 Commercial paper — 21,631 — 21,631 Total measured at fair value 47,305 90,990 — 138,295 Cash 46,905 Total cash, cash equivalents and short-term investments $ 185,200 Financial Liabilities: Convertible preferred stock warrant liability $ — $ — $ 9,679 $ 9,679 As of October 31, 2016 Level I Level II Level III Total (In thousands) Financial Assets: Cash equivalents: Money market funds $ 144,890 $ — $ — $ 144,890 Commercial paper — 22,582 — 22,582 Short-term investments: Corporate bonds — 80,225 — 80,225 Commercial paper — 31,381 — 31,381 U.S. government securities — 10,043 — 10,043 Total measured at fair value $ 144,890 $ 144,231 $ — 289,121 Cash 57,991 Total cash, cash equivalents and short-term investments $ 347,112 Financial Liabilities: Contingent consideration $ — $ — $ 2,557 $ 2,557 A summary of the changes in the fair value of the Company’s convertible preferred stock warrant liability is as follows: Three Months Ended October 31, 2015 2016 (In thousands) Convertible preferred stock warrant liability—beginning balance $ 11,683 $ 9,679 Change in fair value* 771 21,133 Reclassification of unexercised warrants to additional paid-in capital upon the IPO — (30,812 ) Convertible preferred stock warrant liability—ending balance $ 12,454 $ — ______________ * Recorded in the consolidated statements of operations within other expense—net. A summary of the changes in the fair value of the Company’s contingent consideration is as follows: Three Months Ended October 31, 2016 (In thousands) Contingent consideration—beginning balance $ — Assumed in the PernixData Acquisition 2,371 Change in fair value* 186 Contingent consideration—ending balance $ 2,557 ______________ * Recorded in the consolidated statements of operations within general and administrative expenses The Company measures the fair value of its Level 3 contingent consideration liability using the Monte Carlo simulation on projected future payments.</t>
  </si>
  <si>
    <t>BALANCE SHEET COMPONENTS</t>
  </si>
  <si>
    <t>BALANCE SHEET COMPONENTS Short-Term Investments —The amortized cost of the Company’s short-term investments approximate their fair value. As of July 31, 2016 and October 31, 2016, unrealized gains or losses from the Company’s short-term investments were immaterial and there were no securities that were in an unrealized loss position for more than 12 months. The following table summarizes the estimated fair value of the Company’s investments in marketable debt securities, by the contractual maturity date (in thousands): As of October 31, 2016 Due within 1 year $ 69,700 Due after 1 year through 3 years 51,949 Total $ 121,649 Property and Equipment—Net —Property and equipment, net consists of the following: Estimated (In months) As of July 31, 2016 October 31, 2016 (In thousands) Computer, production, engineering and other equipment 36 $ 54,161 $ 60,436 Demonstration units 12 33,184 37,149 Leasehold improvements * 6,619 7,831 Furniture and fixtures 60 3,641 4,097 Total property and equipment—gross 97,605 109,513 Less accumulated depreciation and amortization (55,387 ) (63,185 ) Total property and equipment—net $ 42,218 $ 46,328 ______________ * Leasehold improvements are amortized over the shorter of the estimated useful lives of the improvements or the remaining lease term. Depreciation and amortization expense related to the Company's property and equipment was $5.6 million and $8.2 million , respectively, for the three months ended October 31, 2015 and 2016. Intangible Assets—Net —Intangible assets, net consists of the following: As of October 31, 2016 (In thousands) Indefinite-lived intangible asset: In-process R&amp;D $ 16,100 Finite-lived intangible assets: Developed technology 7,300 Customer relationships 4,830 Total finite-lived intangible assets, gross 12,130 Total intangible assets, gross 28,230 Less: Accumulated amortization of developed technology (239 ) Accumulated amortization of customer relationships (166 ) Total accumulated amortization (405 ) Intangible assets, net $ 27,825 Changes in the net book value of intangible assets are as follows: Three Months Ended October 31, 2016 (In thousands) Intangible assets, net—beginning balance $ — Acquired in the Calm Acquisition 3,960 Acquired in the PernixData Acquisition 24,270 Amortization of intangible assets * (405 ) Intangible assets, net—ending balance $ 27,825 ______________ * Represents amortization expense of finite-lived intangible assets recorded in the condensed consolidated statement of operations during the period within product cost of revenue and sales and marketing expenses. Estimated future amortization expense of finite-lived intangible assets is as follows: Year Ending July 31: (In thousands) 2017 (remaining nine months) $ 1,823 2018 2,220 2019 2,201 2020 2,201 2021 2,201 Thereafter 1,079 Total $ 11,725 Accrued Compensation and Benefits —Accrued compensation and benefits consists of the following: As of July 31, 2016 October 31, 2016 (In thousands) Accrued commissions $ 14,203 $ 14,599 Accrued vacation 3,490 4,203 Contributions to ESPP withheld — 3,340 Accrued bonus 3,592 2,498 Other 3,262 3,712 Total accrued compensation and benefits $ 24,547 $ 28,352 Accrued Expenses and Other Liabilities —Accrued expenses and other liabilities consists of the following: As of July 31, 2016 October 31, 2016 (In thousands) Accrued professional services $ 3,585 $ 3,090 Income taxes payable 1,417 2,463 Other 535 1,038 Total accrued expenses and other liabilities $ 5,537 $ 6,591</t>
  </si>
  <si>
    <t>DEBT</t>
  </si>
  <si>
    <t>Debt Disclosure [Abstract]</t>
  </si>
  <si>
    <t>DEBT Senior Notes —In April 2016, the Company issued an aggregate principal amount of $75.0 million of senior notes due on April 15, 2019 (the “Senior Notes”) to a lender. The Senior Notes contained a guaranteed minimum return to the holder of the Senior Notes (the “Guaranteed Minimum Return”). In September 2016, the Company fully repaid all outstanding principal balance of the Senior Notes and incurred approximately $3.3 million of loss on debt extinguishment, which consisted of $1.7 million of unamortized debt issuance costs and $1.6 million of debt extinguishment costs primarily related to the Guaranteed Minimum Return.</t>
  </si>
  <si>
    <t>COMMITMENTS AND CONTINGENCIES</t>
  </si>
  <si>
    <t>Commitments and Contingencies Disclosure [Abstract]</t>
  </si>
  <si>
    <t>COMMITMENTS AND CONTINGENCIES Operating Leases —The Company has commitments for future payments related to its office facility leases and other contractual obligations. The Company leases its office facilities under non-cancelable operating lease agreements expiring through the year ending 2021. Certain of these lease agreements have free or escalating rent payments. The Company recognizes rent expense under such agreements on a straight-line basis over the lease term, with any free or escalating rent payments amortized as a reduction or addition of rent expense over the lease term. Future minimum payments due under operating leases as of October 31, 2016 are as follows: Year Ending July 31: (In thousands) 2017 (remaining nine months) $ 7,398 2018 9,762 2019 10,524 2020 10,078 2021 7,212 Thereafter 2,840 Total $ 47,814 Rent expense incurred under operating leases was $1.4 million and $2.9 million for the three months ended October 31, 2015 and 2016, respectively. Purchase Commitments —In the normal course of business, the Company makes commitments with its third-party hardware contract manufacturers to manufacture its inventories and non-standard components based on its forecasts. These commitments consist of obligations for on-hand inventories and non-cancellable purchase orders for non-standard components. The Company records a charge for firm, non-cancellable and unconditional purchase commitments with its third-party hardware contract manufacturers for non-standard components when and if quantities exceed its future demand forecasts through a charge to cost of product sales. As of October 31, 2016, the Company had approximately $19.5 million of non-cancellable purchase commitments pertaining to its normal operations, and approximately $19.8 million of other purchase obligations with its contract manufacturers. Guarantees — The Company has entered into agreements with some of its Partners and customers that contain indemnification provisions in the event of claims alleging that the Company’s products infringe the intellectual property rights of a third party. The scope of such indemnification varies, and may include, in certain cases, the ability to cure the indemnification by modifying or replacing the product at the Company’s own expense, requiring the return and refund of the infringing product, procuring the right for the partner and/or customer to continue to use or distribute the product, as applicable, and/or defending the partner or customer against and paying any damages from third party actions based upon claims of infringement. Other guarantees or indemnification arrangements include guarantees of product and service performance. The fair value of liabilities related to indemnifications and guarantee provisions are not material and have not had any material impact on the consolidated financial statements to date. Litigation — From time to time, the Company may become involved in various litigation and administrative proceedings relating to claims arising from its operations in the normal course of business. Management is not currently aware of any matters that may have a material adverse impact on the Company’s business, financial position, results of operations or cash flows.</t>
  </si>
  <si>
    <t>CONVERTIBLE PREFERRED STOCK WARRANTS</t>
  </si>
  <si>
    <t>Other Liabilities Disclosure [Abstract]</t>
  </si>
  <si>
    <t>CONVERTIBLE PREFERRED STOCK WARRANTS The Convertible Preferred Stock Warrants outstanding were as follows (in thousands, except for share and per share amounts): Fair Value as of Class of Shares Issuance Date Contractual Term Number of Exercise July 31, 2016 IPO Date(1) Series A warrants December 21, 2009 10 years 683,644 $ 0.234 $ 8,259 $ 25,883 Series A warrants May 10, 2010 10 years 85,450 0.234 1,032 3,235 Series D warrants November 26, 2013 10 years 10,000 7.289 77 308 Series D warrants December 12, 2013 7 years 45,000 7.289 311 1,386 824,094 $ 9,679 (2) $ 30,812 ______________ (1) Immediately prior to the closing of the Company’s IPO. (2) Reflected in the consolidated balance sheets as convertible preferred stock warrant liability. Immediately prior to the closing of the Company’s IPO, all outstanding convertible preferred stock warrants automatically converted to common stock warrants, and then were reclassified as Class B common stock warrants. As a result of the automatic conversion of the convertible preferred stock warrants to Class B common stock warrants, the Company revalued the convertible preferred stock warrants as of the completion of the IPO and reclassified the outstanding preferred stock warrant liability balance to additional paid-in capital with no further remeasurements as the common stock warrants are now deemed permanent equity. During the three months ended October 31, 2016, 55,000 Class B common stock warrants were exercised. As a result, the Company issued 46,529 shares of Class B common stock as the contracts allow a net share settlement for Class B common stock. As of October 31, 2016, there were 769,094 Class B common stock warrants outstanding.</t>
  </si>
  <si>
    <t>CONVERTIBLE PREFERRED STOCK</t>
  </si>
  <si>
    <t>Temporary Equity Disclosure [Abstract]</t>
  </si>
  <si>
    <t>CONVERTIBLE PREFERRED STOCK Series A Convertible Preferred Stock, Series B Convertible Preferred Stock, Series C Convertible Preferred Stock, Series D Convertible Preferred Stock and Series E Convertible Preferred Stock (collectively the “Convertible Preferred Stock”) outstanding consisted of the following as of July 31, 2016 and as of immediately prior to the automatic conversion of the Convertible Preferred Stock into Class B common stock: Shares Shares Aggregate (In thousands) Series A 28,165,300 27,396,198 $ 15,494 Series B 16,558,441 16,558,441 25,250 Series C 7,683,710 7,683,710 33,000 Series D 13,912,438 13,857,438 151,500 Series E 11,943,420 10,823,724 145,000 78,263,309 76,319,511 $ 370,244 Immediately prior to the closing of the Company’s IPO, all shares of the Company’s then-outstanding Convertible Preferred Stock, as shown in the table above, automatically converted on a one -for-one basis into an aggregate of 76,319,511 shares of common stock, which were then reclassified into Class B common stock.</t>
  </si>
  <si>
    <t>STOCKHOLDERS’ EQUITY</t>
  </si>
  <si>
    <t>Equity [Abstract]</t>
  </si>
  <si>
    <t>STOCKHOLDERS’ EQUITY Preferred Stock Immediately prior to the closing of the Company's IPO, the Company filed an Amended and Restated Certificate of Incorporation, which authorized the issuance of undesignated preferred stock with rights and preferences, including voting rights, designated from time to time by the Company's Board of Directors (the "Board"). As of October 31, 2016, there were 200,000,000 shares of preferred stock authorized with a par value of $0.000025 and no shares of preferred stock issued and outstanding. Common Stock In connection with the IPO, the Company established two classes of authorized common stock, Class A common stock and Class B common stock. All shares of common stock outstanding immediately prior to the IPO, including shares of common stock issued upon the conversion of the Convertible Preferred Stock, were converted into an equivalent number of shares of Class B common stock. As of October 31, 2016, the Company had 1,000,000,000 shares of Class A common stock authorized with a par value of $0.000025 per share and 200,000,000 shares of Class B common stock authorized with a par value of $0.000025 per share. As of October 31, 2016, 17,100,500 shares of Class A common stock were issued and outstanding and 125,145,728 shares of Class B common stock were issued and outstanding.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generally automatically convert into shares of our Class A common stock upon a transfer.</t>
  </si>
  <si>
    <t>EQUITY AWARD PLANS</t>
  </si>
  <si>
    <t>Disclosure of Compensation Related Costs, Share-based Payments [Abstract]</t>
  </si>
  <si>
    <t>EQUITY AWARD PLANS Stock Plans —In June 2010, the Company adopted the 2010 Stock Plan (“2010 Plan”), and in December 2011, the Company adopted the 2011 Stock Plan (“2011 Plan”). In December 2015, the Board adopted the 2016 Equity Incentive Plan (“2016 Plan” and together with the 2010 Plan and 2011 Plan, the “Stock Plans”), which was amended in September 2016. The Company’s stockholders approved the 2016 Plan in March 2016 and it became effective in connection with the Company’s IPO. As a result, upon the IPO, the Company ceased granting additional stock awards under the 2010 Plan and 2011 Plan and the 2010 Plan and 2011 Plan terminated. Any outstanding stock awards under the 2010 Plan and 2011 Plan will remain outstanding, subject to the terms of the applicable plan and award agreements, until such shares are issued under those stock awards, by exercise of stock options or settlement of RSUs, or until those stock awards become vested or expired by their terms. Under the 2016 Plan, the Company may grant incentive stock options (“ISO”), non-statutory stock options (“NSO”), restricted stock (“RS”), restricted stock units (“RSU”) and stock appreciation rights (“SAR”) to employees, directors and consultants. The Company has initially reserved 22,400,000 shares of the Company’s Class A common stock for issuance under the 2016 Plan. The number of shares of Class A common stock available for issuance under the 2016 Plan will also include an annual increase on the first day of each fiscal year beginning in fiscal year 2018, equal to the least of: 18,000,000 shares, 5% of the outstanding shares of classes of common stock as of the last day of the Company’s immediately preceding fiscal year, or such other amount as may be determined by the Company’s board of directors. In addition, up to a maximum of 38,667,284 shares of Class B common stock returned to the 2010 Plan and 2011 Plan as the result of expiration or termination of awards after the IPO will also become available for issuance under the 2016 Plan . As of October 31, 2016, the Company had reserved a total of 81,873,371 shares for the issuance of equity awards under the Stock Plans, of which 22,661,656 shares were still available for grant. Restricted Stock Units Performance RSUs . The Company grants RSUs that contain both service and performance conditions to its executives and employees. Vesting of the Performance RSUs is subject to continuous service with the Company and satisfaction of certain liquidity events of the Company, including the expiration of a lock-up period established in connection with the IPO, or both certain liquidity events and specified performance targets (collectively, the “Performance RSUs”). While the Company recognizes cumulative stock-based compensation expense for the portion of the awards for which the service condition has been satisfied when it is probable that the performance conditions will be met, vesting and settlement of the Performance RSUs are subject to the performance conditions actually being met. During the three months ended October 31, 2016, the Company began to recognize the Performance RSUs as the satisfaction of the performance conditions for vesting became probable. The Company’s summary of Performance RSUs activity under the Stock Plan is as follows: Number of Grant Date Fair Value per Share Outstanding—July 31, 2016 12,265,369 $ 13.23 Granted 3,340,762 10.18 Canceled/forfeited (127,569 ) 12.75 Outstanding—October 31, 2016 15,478,562 12.58 Offer to Exchange Stock Options for RSUs (the “Tender Offer”). In July 2016, the Company approved a tender offer stock option exchange program under which outstanding employee stock options with exercise prices of $8.41 or greater per share could be exchanged for a specified number of Performance RSUs based on a predetermined exchange ratio granted with a new vesting period. As a result of the Tender Offer, on August 16, 2016, stock options to purchase 1,361,317 common shares were cancelled and, in exchange, the Company granted 911,489 Performance RSUs to eligible employees. The Tender Offer resulted in a total incremental stock-based compensation expense of approximately $3.4 million . Employee Stock Purchase Plan —In December 2015, the Board adopted the 2016 Employee Stock Purchase Plan, which was subsequently amended in January 2016 and September 2016 and approved by the Company’s stockholders in March 2016 (the “2016 ESPP”). The ESPP became effective in connection with the Company’s IPO. A total of 3,800,000 shares of Class A common stock were initially reserved for issuance under the 2016 ESPP. The number of shares of Class A common stock available for sale under the 2016 ESPP will also include an annual increase on the first day of each fiscal year beginning in fiscal 2018, equal to the least of: 3,800,000 shares, 1% of the outstanding shares of classes of common stock as of the last day of the Company’s immediately preceding fiscal year, or such other amount as may be determined by the Company’s board of directors. The 2016 ESPP allows eligible employees to purchase shares of the Company’s Class A common stock at a discount through payroll deductions of up to 15% of eligible compensation, subject to caps of $25,000 in any calendar year and 1,000 shares on any purchase date. The 2016 ESPP provides for 12 -month offering periods generally beginning March and September of each year, and each offering period consists of two six-month purchase periods. The initial offering period began in September 2016 and will end in September 2017. On each purchase date, participating employees will purchase Class A common stock at a price per share equal to 85% of the lesser of the fair market value of the Company’s common stock on (i) the first trading day of the applicable offering period and (2) the last trading day of each purchase period in the applicable offering period. If the stock price of the Company's Class A common stock on any purchase date in an offering period is lower than the stock price on the enrollment date of that offering period, the offering period will immediately reset after the purchase of shares on such purchase date and automatically roll into a new offering period. For the first offering period, which began on September 30, 2016, the fair market value of the common stock used for the first offering period was $16 , the IPO price of the Company’s Class A common stock. The Company uses the Black-Scholes option-pricing model to determine the fair value of shares purchased under the 2016 ESPP with the following weighted average assumptions on the date of the grant (on October 11, 2016): Three Months Ended October 31, 2016 Expected term (in years) 0.75 Risk-free interest rate 0.6 % Volatility 50.6 % Dividend yield — % Stock-Based Compensation —Total stock-based compensation expense recognized for stock awards in the consolidated statements of operations is as follows: Three Months Ended October 31, 2015 2016 (In thousands) Cost of revenue: Product $ 109 $ 966 Support and other services 293 3,350 Sales and marketing 2,118 33,891 Research and development 1,629 34,026 General and administrative 1,237 18,495 Total stock-based compensation expense $ 5,386 $ 90,728 Total stock-based compensation expense recognized for stock awards in the consolidated statements of operations by type of awards is as follows: Three Months Ended October 31, 2015 2016 (In thousands) RSUs * $ — $ 82,331 Stock options * 5,386 5,892 ESPP — 2,505 Total stock-based compensation expense $ 5,386 $ 90,728 _____________ * Includes stock-compensation expense related to stock awards with performance conditions, which vesting was deemed probable as of October 31, 2016. As of October 31, 2016, unrecognized stock-based compensation expense related to the outstanding stock awards was approximately $193.9 million and is expected to be recognized over a weighted-average period of approximately 1.7 years.</t>
  </si>
  <si>
    <t>INCOME TAXES</t>
  </si>
  <si>
    <t>Income Tax Disclosure [Abstract]</t>
  </si>
  <si>
    <t>INCOME TAXES During the three months ended October 31, 2016, the income tax provision of $0.1 million primarily consisted of foreign taxes on the Company's international operations and U.S. state income taxes, offset by the partial release of $1.5 million of the U.S. valuation allowance in connection with the PernixData Acquisition and tax benefit related to the early adoption of ASU 2016-09. The net deferred tax liability recorded in connection with the PernixData Acquisition provided an additional source of taxable income to support the realizability of the pre-existing deferred tax assets and as a result, the Company released a portion of the U.S. valuation allowance. During the three months ended October 31, 2015, the income tax provision of $0.5 million primarily consisted of foreign taxes on our international operations and state income taxes in the U.S.</t>
  </si>
  <si>
    <t>NET LOSS PER SHARE</t>
  </si>
  <si>
    <t>Earnings Per Share [Abstract]</t>
  </si>
  <si>
    <t>NET LOSS PER SHARE The computation of basic and diluted net loss per share is as follows (in thousands, except share and per share data): Three Months Ended October 31, 2015 2016 Numerator: Net loss $ (38,545 ) $ (162,169 ) Denominator: Weighted-average shares—basic and diluted 42,838,933 74,373,788 Net loss per share attributable to common stockholders—basic and diluted $ (0.90 ) $ (2.18 ) The weighted-average potential shares of common stock that were excluded from the computation of diluted net loss per share attributable to common stockholders for the periods presented because including them would have been anti-dilutive are as follows: Three Months Ended October 31, 2015 2016 Stock awards 34,003,653 40,764,842 Common stock subject to repurchase 2,192,005 727,254 Common stock warrants — 769,094 Convertible preferred stock 76,319,511 — Convertible preferred stock warrants 824,094 — Total 113,339,263 42,261,190</t>
  </si>
  <si>
    <t>SEGMENT INFORMATION</t>
  </si>
  <si>
    <t>Segment Reporting [Abstract]</t>
  </si>
  <si>
    <t>SEGMENT INFORMATION The following table sets forth revenue by geographic area based on bill-to location: Three Months Ended October, 31 2015 2016 (In thousands) U.S. $ 56,728 $ 102,871 Europe, the Middle East and Africa 16,361 24,248 Asia-Pacific 11,154 28,908 Other Americas 3,513 10,782 Total revenue $ 87,756 $ 166,809 As of July 31, 2016 and October 31, 2016, $30.0 million and $54.7 million , respectively, of the Company’s long-lived assets, net were located in the U.S.</t>
  </si>
  <si>
    <t>RELATED PARTY TRANSACTIONS</t>
  </si>
  <si>
    <t>Related Party Transactions [Abstract]</t>
  </si>
  <si>
    <t>Related Party Transactions</t>
  </si>
  <si>
    <t>RELATED PARTY TRANSACTIONS The Company enters into various transactions with its related parties in the normal course of business. During the three months ended October 31, 2015 and 2016, the Company’s purchases of goods or services from related parties totaled $0.4 million and $0.2 million , respectively. Amounts payable to related parties as of October 31, 2016 were $0.2 million . Revenue from related parties for the three months ended October 31, 2015 and 2016 were $0.2 million and $0.1 million , respectively. The Company did not have any receivables outstanding from related parties as of July 31, 2016 and October 31, 2016, respectively. In connection with the PernixData Acquisition (see Note 3), entities affiliated with Lightspeed Venture Partners, which owned approximately 36.7% of the Company’s outstanding Convertible Preferred Stock as of July 31, 2016, owned approximately 26.4% of the outstanding capital stock of PernixData immediately prior to the completion of the PernixData Acquisition. These entities received 625,478 shares of the Company’s common stock in the PernixData Acquisition, as well as the right to receive up to approximately $2.7 million in cash in the event the contingent consideration becomes payable. Two members of the Company’s board of directors are affiliated with Lightspeed Venture Partners.</t>
  </si>
  <si>
    <t>SUBSEQUENT EVENTS</t>
  </si>
  <si>
    <t>Subsequent Events [Abstract]</t>
  </si>
  <si>
    <t>SUBSEQUENT EVENTS In November 2016, the Company granted 4,035,428 RSUs to its employees with a weighted-average fair value of $30.45 per share.</t>
  </si>
  <si>
    <t>BASIS OF PRESENTATION AND SUMMARY OF SIGNIFICANT ACCOUNTING POLICIES (Policies)</t>
  </si>
  <si>
    <t>Principles of Consolidation</t>
  </si>
  <si>
    <t xml:space="preserve">Principles of Consolidation —The condensed consolidated financial statements, which include the accounts of Nutanix, Inc. and its wholly-owned subsidiaries including the acquisitions of Calm and PernixData, have been prepared in conformity with accounting principles generally accepted in the United States (“U.S. GAAP”). All intercompany accounts and transactions have been eliminated in consolidation. </t>
  </si>
  <si>
    <t>Use of Estimates</t>
  </si>
  <si>
    <t xml:space="preserve">Use of Estimates —The preparation of condensed consolidated financial statements in conformity with U.S. GAAP requires management to make estimates and assumptions that affect the amounts reported in the consolidated financial statements and accompanying notes. Such management estimates include, but are not limited to, the best estimate of selling prices for products and related support; determination of fair value of common stock and convertible preferred stock, fair value of stock options and convertible preferred stock warrant liability; accounting for income taxes, including the valuation reserve on deferred tax assets and uncertain tax positions; warranty liability; commissions expense; fair value of assets and liabilities acquired in business combination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t>
  </si>
  <si>
    <t>Concentration Risk</t>
  </si>
  <si>
    <t xml:space="preserve">Concentration Risk: Concentration of Revenue and Accounts Receivable —The Company sells its products primarily through Partners, including distributors and resellers, and occasionally directly to end-customers. </t>
  </si>
  <si>
    <t>Business Combination</t>
  </si>
  <si>
    <t>Business Combinations —The Company accounts for its acquisitions using the acquisition method. Goodwill is measured at the acquisition date as the excess of the purchase price over the fair value of the assets acquired and liabilities assumed. Significant estimates and assumptions are made by management to value such assets and liabilities. Although the Company believes that those estimates and assumptions are reasonable and appropriate, they are inherently uncertain and subject to refinement. Additional information related to the acquisition date fair value of acquired assets and assumed liabilities obtained during the measurement period, not to exceed one year, may result in changes to the recorded values of such assets and liabilities, resulting in an offsetting adjustment to the goodwill associated with the business acquired. Uncertain tax positions and tax-related valuation allowances are initially established in connection with a business combination as of the acquisition date. The Company continues to collect information and reevaluate these estimates and assumptions quarterly. The Company will record any adjustments to its preliminary estimates to goodwill provided that the Company is within the one year measurement period. Any contingent consideration payable is recognized at fair value at the acquisition date. Liability-classified contingent consideration is remeasured each reporting period with changes in fair value recognized in earnings until the contingent consideration is settled. Acquisition related costs incurred in connection with a business combination, other than those associated with the issuance of debt or equity securities, are expensed as incurred.</t>
  </si>
  <si>
    <t>Goodwill and Intangible Asset Assessment</t>
  </si>
  <si>
    <t xml:space="preserve">Goodwill, Intangible Assets and Impairment Assessment— Goodwill represents the excess of the purchase price over the fair value of the assets acquired and liabilities assumed, if any, in a business combination, and is allocated to the Company's single reporting unit. The Company reviews its goodwill for impairment at least annually, or whenever events or changes in circumstances indicate that the carrying value of an asset may not be recoverable. The Company may elect to utilize a qualitative assessment to determine whether it is more likely than not that the fair value of its reporting unit is less than its carrying value. If, after assessing the qualitative factors, the Company determines that it is more likely than not that the fair value of its reporting unit is less than its carrying value, the two-step impairment analysis will be performed. In the first step, to identify a potential impairment, the Company compares the fair value of its reporting unit with its carrying amount. If the carrying value of the reporting unit exceeds its fair value, the second step would need to be performed. In the second step, the Company compares the implied fair value of the reporting unit with its carrying amount. Any excess of the reporting unit carrying value over the respective implied fair value is recognized as an impairment loss. </t>
  </si>
  <si>
    <t>Recently Issued and Adopted Accounting Pronouncements</t>
  </si>
  <si>
    <t>Recently Adopted Accounting Pronouncement — In March 2016, the Financial Accounting Standards Board (“FASB”) issued Accounting Standards Update (“ASU”) 2016-09, Stock Compensation, which is intended to simplify several aspects of the accounting for share-based payment award transactions. ASU 2016-09 (i) requires all income tax effects of awards to be recognized in the income statement when the awards vest or are settled, (ii) requires classification of excess tax benefits as an operating activity in the statement of cash flows rather than a financing activity, (iii) eliminates the requirement to defer recognition of an excess tax benefit until the benefit is realized through a reduction to taxes payable, (iv) modifies statutory withholding tax requirements and (v) provides for a policy election to account for forfeitures as they occur. The Company early adopted ASU 2016-09 during the three months ended October 31, 2016. As a result of the adoption of ASU 2016-09, the Company recorded excess tax benefits prospectively in its provision for income taxes. Upon adoption, the Company recognized the previously unrecognized foreign excess tax benefits, which resulted in a cumulative effect adjustment of $0.1 million that reduced its accumulated deficit and increased its foreign deferred tax assets, using a modified retrospective transition method. The previously unrecognized U.S. excess tax benefits were recorded as a deferred tax asset, which was fully offset by a valuation allowance resulting in no impact to the accumulated deficit. Additionally, the Company elected to account for forfeitures as they occur using a modified retrospective transition method, which requires the Company to record cumulative-effect adjustment to accumulated deficit, and determined that the cumulative impact was immaterial. The Company is also required to present its excess tax benefits as a component of operating cash flows rather than financing cash flows on a prospective basis. Recently Issued and Not Yet Adopted Accounting Pronouncements —In November 2016, the FASB issued ASU 2016-18, Statement of Cash Flows (Topic 230): Restricted Cash. ASU 2016-18 will require the Company to present the change in the amounts described as restricted cash or restricted cash equivalents in the statement of cash flows. ASU 2016-18 is effective for the Company beginning August 1, 2018, with early adoption permitted. The Company is currently evaluating the effect the adoption of this guidance will have on its consolidated statement of cash flows. In October 2016, the FASB issued ASU 2016-16, Income Taxes (Topic 740): Intra-Entity Transfers of Assets Other Than Inventory. ASU 2016-16 will require the Company to recognize the income tax consequences of an intra-entity transfer of an asset other than inventory when the transfer occurs. ASU 2016-16 is effective for the Company beginning August 1, 2018, with early adoption permitted. The Company is currently evaluating the effect the adoption of this guidance will have on its consolidated financial statements. In August 2016, the FASB issued ASU 2016-15, Statement of Cash Flows (Topic 230): Classification of Certain Cash Receipts and Cash Payments. This new standard will make eight targeted changes to how cash receipts and cash payments are presented and classified in the statement of cash flows. The new standard is effective for the Company beginning August 1, 2018. The new standard will require adoption on a retrospective basis unless it is impracticable to apply, in which case the Company would be required to apply the amendments prospectively as of the earliest date practicable. The Company is currently evaluating the effect the adoption of this guidance will have on its consolidated financial statements. In February 2016, the FASB issued ASU 2016-02, Leases, which requires recognition of right-to-use lease assets and lease liabilities for all leases (with the exception of short-term leases) on the balance sheet of lessees. ASU 2016-02 is effective for the Company beginning August 1, 2019, including interim periods within those fiscal years, with early adoption permitted. This new standard requires a modified retrospective transition approach and provides certain optional transition relief. The Company is currently evaluating the effect the adoption of this guidance will have on its consolidated financial statements. In May 2014, the FASB issued ASU 2014-09, Revenue from Contracts with Customers (Topi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2015-14, Revenue from Contracts with Customers, to defer the effective date of ASU 2014-09 by one year, but permits entities to adopt the original effective date if they choose. In 2016, the FASB issued ASU 2016-08, ASU 2016-10 and ASU 2016-12 that provide interpretive clarifications on the new guidance in Topic 606. These updates in Topic 606 are effective for the Company beginning August 1, 2018. The Company is currently evaluating the impact that the adoption of these updates will have on its consolidated financial statements.</t>
  </si>
  <si>
    <t>BASIS OF PRESENTATION AND SUMMARY OF SIGNIFICANT ACCOUNTING POLICIES (Tables)</t>
  </si>
  <si>
    <t>Schedules of Concentration of Revenue and Accounts Receivable</t>
  </si>
  <si>
    <t xml:space="preserve">For each significant Partner, revenue as a percentage of total revenue and accounts receivable as a percentage of total accounts receivable, net are as follows: Revenue for the Three Months Ended October 31, Accounts Receivable as of Customers 2015 2016 July 31, 2016 October 31, 2016 Partner A 19 % 16 % * 12 % Partner B 20 % 22 % 17 % 13 % Partner C * 15 % 12 % * Partner D * * 23 % 21 % Partner E * * 11 % 11 % Partner F 16 % 11 % * * ___________________ * Less than 10% </t>
  </si>
  <si>
    <t>BUSINESS COMBINATIONS (Tables)</t>
  </si>
  <si>
    <t>Schedule of Preliminary Purchase Price Allocation</t>
  </si>
  <si>
    <t>As of the date of the acquisition, the preliminary purchase price allocation was as follows (in thousands): Cash and cash equivalents $ 1,051 Accounts receivable 718 Goodwill 11,965 Intangible assets 24,270 Other assets 667 Deferred revenue (6,007 ) Debt (7,124 ) Other liabilities (2,533 ) Total $ 23,007</t>
  </si>
  <si>
    <t>Finite-Lived and Indefinite-Lived Intangible Assets Acquired as Part of Business Combination</t>
  </si>
  <si>
    <t xml:space="preserve">The acquired identifiable intangible assets consist of (dollars in thousands): Amount Estimated Life (in years) In-process R&amp;D $ 16,100 — Developed technology 3,570 5 Customer relationships 4,600 6 $ 24,270 </t>
  </si>
  <si>
    <t>Schedule of Pro Forma Combined Consolidated Financial Information</t>
  </si>
  <si>
    <t>The unaudited pro forma combined consolidated financial information is as follows (in thousands, except per share data): Three Months Ended 2015 2016 Revenue $ 88,718 $ 167,709 Net loss (48,847 ) (163,081 ) Basic and diluted net loss per share (1.10 ) (2.17 )</t>
  </si>
  <si>
    <t>FAIR VALUE MEASUREMENTS (Tables)</t>
  </si>
  <si>
    <t>Schedule of Financial Assets and Liabilities Measured on Recurring Basis</t>
  </si>
  <si>
    <t>The fair value of the Company’s financial assets and liabilities measured on a recurring basis is as follows: As of July 31, 2016 Level I Level II Level III Total (In thousands) Financial Assets: Cash equivalents: Money market funds $ 47,305 $ — $ — $ 47,305 Commercial paper — 4,999 — 4,999 Short-term investments: Corporate bonds — 64,360 — 64,360 Commercial paper — 21,631 — 21,631 Total measured at fair value 47,305 90,990 — 138,295 Cash 46,905 Total cash, cash equivalents and short-term investments $ 185,200 Financial Liabilities: Convertible preferred stock warrant liability $ — $ — $ 9,679 $ 9,679 As of October 31, 2016 Level I Level II Level III Total (In thousands) Financial Assets: Cash equivalents: Money market funds $ 144,890 $ — $ — $ 144,890 Commercial paper — 22,582 — 22,582 Short-term investments: Corporate bonds — 80,225 — 80,225 Commercial paper — 31,381 — 31,381 U.S. government securities — 10,043 — 10,043 Total measured at fair value $ 144,890 $ 144,231 $ — 289,121 Cash 57,991 Total cash, cash equivalents and short-term investments $ 347,112 Financial Liabilities: Contingent consideration $ — $ — $ 2,557 $ 2,557</t>
  </si>
  <si>
    <t>Summary of Changes in Fair Value of Convertible Preferred Stock Warrant Liability</t>
  </si>
  <si>
    <t>A summary of the changes in the fair value of the Company’s convertible preferred stock warrant liability is as follows: Three Months Ended October 31, 2015 2016 (In thousands) Convertible preferred stock warrant liability—beginning balance $ 11,683 $ 9,679 Change in fair value* 771 21,133 Reclassification of unexercised warrants to additional paid-in capital upon the IPO — (30,812 ) Convertible preferred stock warrant liability—ending balance $ 12,454 $ — ______________ * Recorded in the consolidated statements of operations within other expense—net. A summary of the changes in the fair value of the Company’s contingent consideration is as follows: Three Months Ended October 31, 2016 (In thousands) Contingent consideration—beginning balance $ — Assumed in the PernixData Acquisition 2,371 Change in fair value* 186 Contingent consideration—ending balance $ 2,557 ______________ * Recorded in the consolidated statements of operations within general and administrative expenses</t>
  </si>
  <si>
    <t>BALANCE SHEET COMPONENTS (Tables)</t>
  </si>
  <si>
    <t>Schedule of Investments in Marketable Debt Securities, by Contractual Maturity Date</t>
  </si>
  <si>
    <t>The following table summarizes the estimated fair value of the Company’s investments in marketable debt securities, by the contractual maturity date (in thousands): As of October 31, 2016 Due within 1 year $ 69,700 Due after 1 year through 3 years 51,949 Total $ 121,649</t>
  </si>
  <si>
    <t>Schedule of Property, Plant and Equipment</t>
  </si>
  <si>
    <t xml:space="preserve">Property and Equipment—Net —Property and equipment, net consists of the following: Estimated (In months) As of July 31, 2016 October 31, 2016 (In thousands) Computer, production, engineering and other equipment 36 $ 54,161 $ 60,436 Demonstration units 12 33,184 37,149 Leasehold improvements * 6,619 7,831 Furniture and fixtures 60 3,641 4,097 Total property and equipment—gross 97,605 109,513 Less accumulated depreciation and amortization (55,387 ) (63,185 ) Total property and equipment—net $ 42,218 $ 46,328 ______________ * Leasehold improvements are amortized over the shorter of the estimated useful lives of the improvements or the remaining lease term. </t>
  </si>
  <si>
    <t>Schedule of Finite-Lived Intangible Assets</t>
  </si>
  <si>
    <t>Intangible Assets—Net —Intangible assets, net consists of the following: As of October 31, 2016 (In thousands) Indefinite-lived intangible asset: In-process R&amp;D $ 16,100 Finite-lived intangible assets: Developed technology 7,300 Customer relationships 4,830 Total finite-lived intangible assets, gross 12,130 Total intangible assets, gross 28,230 Less: Accumulated amortization of developed technology (239 ) Accumulated amortization of customer relationships (166 ) Total accumulated amortization (405 ) Intangible assets, net $ 27,825 Changes in the net book value of intangible assets are as follows: Three Months Ended October 31, 2016 (In thousands) Intangible assets, net—beginning balance $ — Acquired in the Calm Acquisition 3,960 Acquired in the PernixData Acquisition 24,270 Amortization of intangible assets * (405 ) Intangible assets, net—ending balance $ 27,825 ______________ * Represents amortization expense of finite-lived intangible assets recorded in the condensed consolidated statement of operations during the period within product cost of revenue and sales and marketing expenses.</t>
  </si>
  <si>
    <t>Schedule of Indefinite-Lived Intangible Assets</t>
  </si>
  <si>
    <t>Schedule of Finite-Lived Intangible Assets, Future Amortization Expense [Table Text Block]</t>
  </si>
  <si>
    <t>Estimated future amortization expense of finite-lived intangible assets is as follows: Year Ending July 31: (In thousands) 2017 (remaining nine months) $ 1,823 2018 2,220 2019 2,201 2020 2,201 2021 2,201 Thereafter 1,079 Total $ 11,725</t>
  </si>
  <si>
    <t>Schedule of Accrued Liabilities</t>
  </si>
  <si>
    <t>Accrued Compensation and Benefits —Accrued compensation and benefits consists of the following: As of July 31, 2016 October 31, 2016 (In thousands) Accrued commissions $ 14,203 $ 14,599 Accrued vacation 3,490 4,203 Contributions to ESPP withheld — 3,340 Accrued bonus 3,592 2,498 Other 3,262 3,712 Total accrued compensation and benefits $ 24,547 $ 28,352 Accrued Expenses and Other Liabilities —Accrued expenses and other liabilities consists of the following: As of July 31, 2016 October 31, 2016 (In thousands) Accrued professional services $ 3,585 $ 3,090 Income taxes payable 1,417 2,463 Other 535 1,038 Total accrued expenses and other liabilities $ 5,537 $ 6,591</t>
  </si>
  <si>
    <t>COMMITMENTS AND CONTINGENCIES (Tables)</t>
  </si>
  <si>
    <t>Schedule of Future Minimum Payments Due Under Operating Leases</t>
  </si>
  <si>
    <t>Future minimum payments due under operating leases as of October 31, 2016 are as follows: Year Ending July 31: (In thousands) 2017 (remaining nine months) $ 7,398 2018 9,762 2019 10,524 2020 10,078 2021 7,212 Thereafter 2,840 Total $ 47,814</t>
  </si>
  <si>
    <t>CONVERTIBLE PREFERRED STOCK WARRANTS (Tables)</t>
  </si>
  <si>
    <t>Schedule of Convertible Preferred Stock Warrants</t>
  </si>
  <si>
    <t xml:space="preserve">The Convertible Preferred Stock Warrants outstanding were as follows (in thousands, except for share and per share amounts): Fair Value as of Class of Shares Issuance Date Contractual Term Number of Exercise July 31, 2016 IPO Date(1) Series A warrants December 21, 2009 10 years 683,644 $ 0.234 $ 8,259 $ 25,883 Series A warrants May 10, 2010 10 years 85,450 0.234 1,032 3,235 Series D warrants November 26, 2013 10 years 10,000 7.289 77 308 Series D warrants December 12, 2013 7 years 45,000 7.289 311 1,386 824,094 $ 9,679 (2) $ 30,812 ______________ (1) Immediately prior to the closing of the Company’s IPO. (2) Reflected in the consolidated balance sheets as convertible preferred stock warrant liability. </t>
  </si>
  <si>
    <t>CONVERTIBLE PREFERRED STOCK (Tables)</t>
  </si>
  <si>
    <t>Schedule of Convertible Preferred Stock</t>
  </si>
  <si>
    <t>Series A Convertible Preferred Stock, Series B Convertible Preferred Stock, Series C Convertible Preferred Stock, Series D Convertible Preferred Stock and Series E Convertible Preferred Stock (collectively the “Convertible Preferred Stock”) outstanding consisted of the following as of July 31, 2016 and as of immediately prior to the automatic conversion of the Convertible Preferred Stock into Class B common stock: Shares Shares Aggregate (In thousands) Series A 28,165,300 27,396,198 $ 15,494 Series B 16,558,441 16,558,441 25,250 Series C 7,683,710 7,683,710 33,000 Series D 13,912,438 13,857,438 151,500 Series E 11,943,420 10,823,724 145,000 78,263,309 76,319,511 $ 370,244</t>
  </si>
  <si>
    <t>EQUITY AWARD PLANS (Tables)</t>
  </si>
  <si>
    <t>Schedule of RSUs Activity</t>
  </si>
  <si>
    <t>The Company’s summary of Performance RSUs activity under the Stock Plan is as follows: Number of Grant Date Fair Value per Share Outstanding—July 31, 2016 12,265,369 $ 13.23 Granted 3,340,762 10.18 Canceled/forfeited (127,569 ) 12.75 Outstanding—October 31, 2016 15,478,562 12.58</t>
  </si>
  <si>
    <t>Schedule of ESPP Valuation Assumptions</t>
  </si>
  <si>
    <t>The Company uses the Black-Scholes option-pricing model to determine the fair value of shares purchased under the 2016 ESPP with the following weighted average assumptions on the date of the grant (on October 11, 2016): Three Months Ended October 31, 2016 Expected term (in years) 0.75 Risk-free interest rate 0.6 % Volatility 50.6 % Dividend yield — %</t>
  </si>
  <si>
    <t>Schedule of Employee Service Share-based Compensation, Allocation of Recognized Period Costs</t>
  </si>
  <si>
    <t>Total stock-based compensation expense recognized for stock awards in the consolidated statements of operations is as follows: Three Months Ended October 31, 2015 2016 (In thousands) Cost of revenue: Product $ 109 $ 966 Support and other services 293 3,350 Sales and marketing 2,118 33,891 Research and development 1,629 34,026 General and administrative 1,237 18,495 Total stock-based compensation expense $ 5,386 $ 90,728</t>
  </si>
  <si>
    <t>Schedule of Compensation Cost for Share-based Payment Arrangements, Allocation of Share-based Compensation Costs by Plan</t>
  </si>
  <si>
    <t>Total stock-based compensation expense recognized for stock awards in the consolidated statements of operations by type of awards is as follows: Three Months Ended October 31, 2015 2016 (In thousands) RSUs * $ — $ 82,331 Stock options * 5,386 5,892 ESPP — 2,505 Total stock-based compensation expense $ 5,386 $ 90,728 _____________ * Includes stock-compensation expense related to stock awards with performance conditions, which vesting was deemed probable as of October 31, 2016.</t>
  </si>
  <si>
    <t>NET LOSS PER SHARE (Tables)</t>
  </si>
  <si>
    <t>Schedule of Basic and Diluted Net Loss Per Share</t>
  </si>
  <si>
    <t>The computation of basic and diluted net loss per share is as follows (in thousands, except share and per share data): Three Months Ended October 31, 2015 2016 Numerator: Net loss $ (38,545 ) $ (162,169 ) Denominator: Weighted-average shares—basic and diluted 42,838,933 74,373,788 Net loss per share attributable to common stockholders—basic and diluted $ (0.90 ) $ (2.18 )</t>
  </si>
  <si>
    <t>Schedule of Antidilutive Securities Excluded from Computation of Earnings Per Share</t>
  </si>
  <si>
    <t>The weighted-average potential shares of common stock that were excluded from the computation of diluted net loss per share attributable to common stockholders for the periods presented because including them would have been anti-dilutive are as follows: Three Months Ended October 31, 2015 2016 Stock awards 34,003,653 40,764,842 Common stock subject to repurchase 2,192,005 727,254 Common stock warrants — 769,094 Convertible preferred stock 76,319,511 — Convertible preferred stock warrants 824,094 — Total 113,339,263 42,261,190</t>
  </si>
  <si>
    <t>SEGMENT INFORMATION (Tables)</t>
  </si>
  <si>
    <t>Schedule of Revenue by Geographic Area</t>
  </si>
  <si>
    <t>The following table sets forth revenue by geographic area based on bill-to location: Three Months Ended October, 31 2015 2016 (In thousands) U.S. $ 56,728 $ 102,871 Europe, the Middle East and Africa 16,361 24,248 Asia-Pacific 11,154 28,908 Other Americas 3,513 10,782 Total revenue $ 87,756 $ 166,809</t>
  </si>
  <si>
    <t>ORGANIZATION (Details) $ / shares in Units, $ in Millions</t>
  </si>
  <si>
    <t>1 Months Ended</t>
  </si>
  <si>
    <t>Oct. 31, 2016USD ($)voteclass$ / sharesshares</t>
  </si>
  <si>
    <t>Sep. 30, 2016voteclassshares</t>
  </si>
  <si>
    <t>Oct. 31, 2016businessvoteclass$ / shares</t>
  </si>
  <si>
    <t>Class of Stock [Line Items]</t>
  </si>
  <si>
    <t>Number of businesses acquired | business</t>
  </si>
  <si>
    <t>Issuance of common stock upon initial public offering (in shares)</t>
  </si>
  <si>
    <t>Shares issued price per share (in dollars per share) | $ / shares</t>
  </si>
  <si>
    <t>Issuance of class A common stock upon initial public offering, net of issuance costs | $</t>
  </si>
  <si>
    <t>Underwriting discounts and commissions | $</t>
  </si>
  <si>
    <t>Offering costs incurred | $</t>
  </si>
  <si>
    <t>Common stock, number of classes of stock | class</t>
  </si>
  <si>
    <t>Over-Allotment Option</t>
  </si>
  <si>
    <t>Preferred Class B | Common Stock</t>
  </si>
  <si>
    <t>Conversion of convertible preferred stock to common stock upon initial public (in shares)</t>
  </si>
  <si>
    <t>Common stock number of votes per share | vote</t>
  </si>
  <si>
    <t>Common Class B | Common Stock</t>
  </si>
  <si>
    <t>Conversion ratio</t>
  </si>
  <si>
    <t>BASIS OF PRESENTATION AND SUMMARY OF SIGNIFICANT ACCOUNTING POLICIES (Details) - USD ($) $ in Millions</t>
  </si>
  <si>
    <t>12 Months Ended</t>
  </si>
  <si>
    <t>New Accounting Pronouncement, Early Adoption, Effect | Accounting Standards Update 2016-09</t>
  </si>
  <si>
    <t>Concentration Risk [Line Items]</t>
  </si>
  <si>
    <t>Deferred tax assets, net</t>
  </si>
  <si>
    <t>New Accounting Pronouncement, Early Adoption, Effect | Retained Earnings | Accounting Standards Update 2016-09</t>
  </si>
  <si>
    <t>Cumulative effect of new accounting principle in period of adoption</t>
  </si>
  <si>
    <t>Partner Concentration Risk | Revenue | Partner A</t>
  </si>
  <si>
    <t>Concentration risk percentage</t>
  </si>
  <si>
    <t>16.00%</t>
  </si>
  <si>
    <t>19.00%</t>
  </si>
  <si>
    <t>Partner Concentration Risk | Revenue | Partner B</t>
  </si>
  <si>
    <t>22.00%</t>
  </si>
  <si>
    <t>20.00%</t>
  </si>
  <si>
    <t>Partner Concentration Risk | Revenue | Partner C</t>
  </si>
  <si>
    <t>15.00%</t>
  </si>
  <si>
    <t>Partner Concentration Risk | Revenue | Partner F</t>
  </si>
  <si>
    <t>11.00%</t>
  </si>
  <si>
    <t>Partner Concentration Risk | Accounts Receivable | Partner A</t>
  </si>
  <si>
    <t>12.00%</t>
  </si>
  <si>
    <t>Partner Concentration Risk | Accounts Receivable | Partner B</t>
  </si>
  <si>
    <t>13.00%</t>
  </si>
  <si>
    <t>17.00%</t>
  </si>
  <si>
    <t>Partner Concentration Risk | Accounts Receivable | Partner C</t>
  </si>
  <si>
    <t>Partner Concentration Risk | Accounts Receivable | Partner D</t>
  </si>
  <si>
    <t>21.00%</t>
  </si>
  <si>
    <t>23.00%</t>
  </si>
  <si>
    <t>Partner Concentration Risk | Accounts Receivable | Partner E</t>
  </si>
  <si>
    <t>BUSINESS COMBINATIONS - Calm Acquisition (Details) - USD ($) $ in Thousands</t>
  </si>
  <si>
    <t>Aug. 22, 2016</t>
  </si>
  <si>
    <t>Business Acquisition [Line Items]</t>
  </si>
  <si>
    <t>Calm Acquisition</t>
  </si>
  <si>
    <t>Consideration transferred</t>
  </si>
  <si>
    <t>Business acquisition equity issued (in shares)</t>
  </si>
  <si>
    <t>Cash payment to acquire business</t>
  </si>
  <si>
    <t>Intangible assets</t>
  </si>
  <si>
    <t>Estimated Life (in years)</t>
  </si>
  <si>
    <t>4 years 10 months</t>
  </si>
  <si>
    <t>Acquisition related costs</t>
  </si>
  <si>
    <t>BUSINESS COMBINATIONS - PernixData Acquisition (Details) - USD ($) $ in Thousands</t>
  </si>
  <si>
    <t>Sep. 06, 2016</t>
  </si>
  <si>
    <t>Purchase Price Allocation:</t>
  </si>
  <si>
    <t>PernixData Acquisition</t>
  </si>
  <si>
    <t>Payment term (in years)</t>
  </si>
  <si>
    <t>3 years</t>
  </si>
  <si>
    <t>Contingent consideration maximum</t>
  </si>
  <si>
    <t>Contingent liability</t>
  </si>
  <si>
    <t>Contingent liability adjustment</t>
  </si>
  <si>
    <t>Accounts receivable</t>
  </si>
  <si>
    <t>Other assets</t>
  </si>
  <si>
    <t>Debt</t>
  </si>
  <si>
    <t>Other liabilities</t>
  </si>
  <si>
    <t>Total</t>
  </si>
  <si>
    <t>Contingent Consideration, Purchase Price | PernixData Acquisition</t>
  </si>
  <si>
    <t>Contingent Consideration, Compensation | PernixData Acquisition</t>
  </si>
  <si>
    <t>Minimum | In-process R&amp;D | PernixData Acquisition</t>
  </si>
  <si>
    <t>5 years</t>
  </si>
  <si>
    <t>Maximum | In-process R&amp;D | PernixData Acquisition</t>
  </si>
  <si>
    <t>7 years</t>
  </si>
  <si>
    <t>BUSINESS COMBINATIONS - PernixData Acquisition, Acquired Intangible Assets (Details) - PernixData Acquisition - USD ($) $ in Thousands</t>
  </si>
  <si>
    <t>Acquired Finite-Lived Intangible Assets [Line Items]</t>
  </si>
  <si>
    <t>Finite-lived intangible assets, gross</t>
  </si>
  <si>
    <t>In-process R&amp;D</t>
  </si>
  <si>
    <t>Acquired Indefinite-lived Intangible Assets [Line Items]</t>
  </si>
  <si>
    <t>Developed technology</t>
  </si>
  <si>
    <t>Customer relationships</t>
  </si>
  <si>
    <t>6 years</t>
  </si>
  <si>
    <t>BUSINESS COMBINATIONS - Pro Forma Information (Details) - USD ($) $ / shares in Units, $ in Thousands</t>
  </si>
  <si>
    <t>Business Acquisition, Pro Forma Information [Abstract]</t>
  </si>
  <si>
    <t>Revenue</t>
  </si>
  <si>
    <t>Basic net loss per share (in dollars per share)</t>
  </si>
  <si>
    <t>Diluted net loss per share (in dollars per share)</t>
  </si>
  <si>
    <t>FAIR VALUE MEASUREMENTS - Fair Value of Financial Assets and Liabilities (Details) - USD ($) $ in Thousands</t>
  </si>
  <si>
    <t>Sep. 30, 2016</t>
  </si>
  <si>
    <t>Financial Assets:</t>
  </si>
  <si>
    <t>Short-term investments:</t>
  </si>
  <si>
    <t>Financial Liabilities:</t>
  </si>
  <si>
    <t>Recurring</t>
  </si>
  <si>
    <t>Total measured at fair value</t>
  </si>
  <si>
    <t>Cash</t>
  </si>
  <si>
    <t>Total cash, cash equivalents and short-term investments</t>
  </si>
  <si>
    <t>Recurring | Warrant</t>
  </si>
  <si>
    <t>Recurring | Commitments</t>
  </si>
  <si>
    <t>Recurring | Corporate bonds</t>
  </si>
  <si>
    <t>Recurring | Commercial paper</t>
  </si>
  <si>
    <t>Recurring | U.S. government securities</t>
  </si>
  <si>
    <t>Recurring | Money market funds</t>
  </si>
  <si>
    <t>Cash equivalents:</t>
  </si>
  <si>
    <t>Recurring | Level I</t>
  </si>
  <si>
    <t>Recurring | Level I | Warrant</t>
  </si>
  <si>
    <t>Recurring | Level I | Commitments</t>
  </si>
  <si>
    <t>Recurring | Level I | Corporate bonds</t>
  </si>
  <si>
    <t>Recurring | Level I | Commercial paper</t>
  </si>
  <si>
    <t>Recurring | Level I | U.S. government securities</t>
  </si>
  <si>
    <t>Recurring | Level I | Money market funds</t>
  </si>
  <si>
    <t>Recurring | Level II</t>
  </si>
  <si>
    <t>Recurring | Level II | Warrant</t>
  </si>
  <si>
    <t>Recurring | Level II | Commitments</t>
  </si>
  <si>
    <t>Recurring | Level II | Corporate bonds</t>
  </si>
  <si>
    <t>Recurring | Level II | Commercial paper</t>
  </si>
  <si>
    <t>Recurring | Level II | U.S. government securities</t>
  </si>
  <si>
    <t>Recurring | Level II | Money market funds</t>
  </si>
  <si>
    <t>Recurring | Level III</t>
  </si>
  <si>
    <t>Recurring | Level III | Warrant</t>
  </si>
  <si>
    <t>Recurring | Level III | Commitments</t>
  </si>
  <si>
    <t>Recurring | Level III | Corporate bonds</t>
  </si>
  <si>
    <t>Recurring | Level III | Commercial paper</t>
  </si>
  <si>
    <t>Recurring | Level III | U.S. government securities</t>
  </si>
  <si>
    <t>Recurring | Level III | Money market funds</t>
  </si>
  <si>
    <t>FAIR VALUE MEASUREMENTS - Level 3 Roll Forward (Details) - USD ($) $ in Thousands</t>
  </si>
  <si>
    <t>Warrant</t>
  </si>
  <si>
    <t>Fair Value, Liabilities Measured on Recurring Basis, Unobservable Input Reconciliation, Calculation [Roll Forward]</t>
  </si>
  <si>
    <t>Contingent consideration—beginning balance</t>
  </si>
  <si>
    <t>Change in fair value</t>
  </si>
  <si>
    <t>Reclassification of unexercised warrants to additional paid-in capital upon the IPO</t>
  </si>
  <si>
    <t>Convertible preferred stock warrant liability—beginning balance</t>
  </si>
  <si>
    <t>Commitments</t>
  </si>
  <si>
    <t>Assumed in the PernixData Acquisition</t>
  </si>
  <si>
    <t>BALANCE SHEET COMPONENTS - Short-Term Investments (Details) - USD ($) $ in Thousands</t>
  </si>
  <si>
    <t>Available-for-sale Securities, Debt Maturities, Fair Value, Rolling Maturity [Abstract]</t>
  </si>
  <si>
    <t>Due within 1 year</t>
  </si>
  <si>
    <t>Due after 1 year through 3 years</t>
  </si>
  <si>
    <t>BALANCE SHEET COMPONENTS - Property, Plant and Equipment (Details) - USD ($) $ in Thousands</t>
  </si>
  <si>
    <t>Property, Plant and Equipment [Line Items]</t>
  </si>
  <si>
    <t>Total property and equipment—gross</t>
  </si>
  <si>
    <t>Less accumulated depreciation and amortization</t>
  </si>
  <si>
    <t>Total property and equipment—net</t>
  </si>
  <si>
    <t>Computer, production, engineering and other equipment</t>
  </si>
  <si>
    <t>Estimated Useful Life (In months)</t>
  </si>
  <si>
    <t>36 months</t>
  </si>
  <si>
    <t>Demonstration units</t>
  </si>
  <si>
    <t>12 months</t>
  </si>
  <si>
    <t>Leasehold improvements</t>
  </si>
  <si>
    <t>Furniture and fixtures</t>
  </si>
  <si>
    <t>60 months</t>
  </si>
  <si>
    <t>BALANCE SHEET COMPONENTS - Intangible Assets (Details) - USD ($) $ in Thousands</t>
  </si>
  <si>
    <t>Finite-lived intangible assets:</t>
  </si>
  <si>
    <t>Total intangible assets, gross</t>
  </si>
  <si>
    <t>Less:</t>
  </si>
  <si>
    <t>Accumulated amortization</t>
  </si>
  <si>
    <t>Intangible assets, net</t>
  </si>
  <si>
    <t>Finite-lived Intangible Assets [Roll Forward]</t>
  </si>
  <si>
    <t>Intangible assets, net—beginning balance</t>
  </si>
  <si>
    <t>Amortization of intangible assets</t>
  </si>
  <si>
    <t>Intangible assets, net—ending balance</t>
  </si>
  <si>
    <t>Intangible assets acquired</t>
  </si>
  <si>
    <t>Indefinite-lived intangible asset:</t>
  </si>
  <si>
    <t>Developed technology | PernixData Acquisition</t>
  </si>
  <si>
    <t>Customer relationships | PernixData Acquisition</t>
  </si>
  <si>
    <t>BALANCE SHEET COMPONENTS - Future Amortization Expense (Details) $ in Thousands</t>
  </si>
  <si>
    <t>Oct. 31, 2016USD ($)</t>
  </si>
  <si>
    <t>Goodwill and Intangible Assets Disclosure [Abstract]</t>
  </si>
  <si>
    <t>2017 (remaining nine months)</t>
  </si>
  <si>
    <t>Thereafter</t>
  </si>
  <si>
    <t>BALANCE SHEET COMPONENTS - Accrued Compensation Benefits (Details) - USD ($) $ in Thousands</t>
  </si>
  <si>
    <t>Employee-related Liabilities, Current [Abstract]</t>
  </si>
  <si>
    <t>Accrued commissions</t>
  </si>
  <si>
    <t>Accrued vacation</t>
  </si>
  <si>
    <t>Contributions to ESPP withheld</t>
  </si>
  <si>
    <t>Accrued bonus</t>
  </si>
  <si>
    <t>Total accrued compensation and benefits</t>
  </si>
  <si>
    <t>BALANCE SHEET COMPONENTS - Accrued Liabilities (Details) - USD ($) $ in Thousands</t>
  </si>
  <si>
    <t>Accrued professional services</t>
  </si>
  <si>
    <t>Income taxes payable</t>
  </si>
  <si>
    <t>Total accrued expenses and other liabilities</t>
  </si>
  <si>
    <t>DEBT (Details) - USD ($)</t>
  </si>
  <si>
    <t>Apr. 30, 2016</t>
  </si>
  <si>
    <t>Debt Instrument [Line Items]</t>
  </si>
  <si>
    <t>Gain (loss) on extinguishment of debt</t>
  </si>
  <si>
    <t>Write off of unamortized debt issuance costs</t>
  </si>
  <si>
    <t>Loss related to guaranteed minimum return</t>
  </si>
  <si>
    <t>Senior Notes | Senior Notes Due April 15, 2019</t>
  </si>
  <si>
    <t>Debt instrument face amount</t>
  </si>
  <si>
    <t>COMMITMENTS AND CONTINGENCIES (Details) - USD ($) $ in Thousands</t>
  </si>
  <si>
    <t>Operating Leases, Future Minimum Payments Due, Fiscal Year Maturity [Abstract]</t>
  </si>
  <si>
    <t>Operating leases, rent expense</t>
  </si>
  <si>
    <t>Non-contract Vendors</t>
  </si>
  <si>
    <t>Loss Contingencies [Line Items]</t>
  </si>
  <si>
    <t>Purchase obligation</t>
  </si>
  <si>
    <t>Contract Manufacturer</t>
  </si>
  <si>
    <t>CONVERTIBLE PREFERRED STOCK WARRANTS (Details) - USD ($) $ / shares in Units, $ in Thousands</t>
  </si>
  <si>
    <t>Class of Warrant or Right [Line Items]</t>
  </si>
  <si>
    <t>Number of Shares (in shares)</t>
  </si>
  <si>
    <t>Fair value</t>
  </si>
  <si>
    <t>Series A Warrants, Issued December 2009</t>
  </si>
  <si>
    <t>Contractual Term (in years)</t>
  </si>
  <si>
    <t>10 years</t>
  </si>
  <si>
    <t>Exercise Price per Share (in dollars per share)</t>
  </si>
  <si>
    <t>Series A Warrants, Issued May 2010</t>
  </si>
  <si>
    <t>Series D Warrants, Issued November 2013</t>
  </si>
  <si>
    <t>Series D Warrants, Issued December 2013</t>
  </si>
  <si>
    <t>Common Class B Warrant</t>
  </si>
  <si>
    <t>Number of warrants exercised (in shares)</t>
  </si>
  <si>
    <t>Exercise of warrants (in shares)</t>
  </si>
  <si>
    <t>CONVERTIBLE PREFERRED STOCK (Details) $ in Thousands</t>
  </si>
  <si>
    <t>Sep. 30, 2016shares</t>
  </si>
  <si>
    <t>Jul. 31, 2016USD ($)shares</t>
  </si>
  <si>
    <t>Temporary Equity [Line Items]</t>
  </si>
  <si>
    <t>Shares Authorized (in shares)</t>
  </si>
  <si>
    <t>Shares Issued (in shares)</t>
  </si>
  <si>
    <t>Shares Outstanding (in shares)</t>
  </si>
  <si>
    <t>Aggregate Liquidation Preference | $</t>
  </si>
  <si>
    <t>Series A</t>
  </si>
  <si>
    <t>Series B</t>
  </si>
  <si>
    <t>Series C</t>
  </si>
  <si>
    <t>Series D</t>
  </si>
  <si>
    <t>Series E</t>
  </si>
  <si>
    <t>Common Stock | Common Class B</t>
  </si>
  <si>
    <t>STOCKHOLDERS’ EQUITY (Details)</t>
  </si>
  <si>
    <t>Oct. 31, 2016voteclass$ / sharesshares</t>
  </si>
  <si>
    <t>Preferred stock, shares authorized (in shares)</t>
  </si>
  <si>
    <t>Preferred stock, par value (in dollars per share) | $ / shares</t>
  </si>
  <si>
    <t>Preferred stock, shares issued (in shares)</t>
  </si>
  <si>
    <t>Preferred stock, shares outstanding (in shares)</t>
  </si>
  <si>
    <t>Common stock, par value (in dollars per share) | $ / shares</t>
  </si>
  <si>
    <t>Common stock, shares authorized (in shares)</t>
  </si>
  <si>
    <t>Common stock, shares issued (in shares)</t>
  </si>
  <si>
    <t>EQUITY AWARD PLANS - Additional Information (Details)</t>
  </si>
  <si>
    <t>Aug. 16, 2016USD ($)shares</t>
  </si>
  <si>
    <t>Sep. 30, 2016USD ($)purchase_period$ / sharesshares</t>
  </si>
  <si>
    <t>Jul. 31, 2016$ / shares</t>
  </si>
  <si>
    <t>Oct. 31, 2016USD ($)$ / sharesshares</t>
  </si>
  <si>
    <t>Dec. 31, 2015shares</t>
  </si>
  <si>
    <t>Share-based Compensation Arrangement by Share-based Payment Award [Line Items]</t>
  </si>
  <si>
    <t>Compensation not yet recognized | $</t>
  </si>
  <si>
    <t>Period for recognition (in years)</t>
  </si>
  <si>
    <t>1 year 8 months 27 days</t>
  </si>
  <si>
    <t>Tender Offer</t>
  </si>
  <si>
    <t>Exercise price be considered for conversion (in dollars per share) | $ / shares</t>
  </si>
  <si>
    <t>Options, cancelled in period (in shares)</t>
  </si>
  <si>
    <t>Share-based Compensation Arrangement by Share-based Payment Award, Plan Modification, Incremental Compensation Cost | $</t>
  </si>
  <si>
    <t>2016 Plan</t>
  </si>
  <si>
    <t>Shares reserved for future issuance (in shares)</t>
  </si>
  <si>
    <t>RSUs</t>
  </si>
  <si>
    <t>Granted (in shares)</t>
  </si>
  <si>
    <t>RSUs | Tender Offer</t>
  </si>
  <si>
    <t>Employee Stock</t>
  </si>
  <si>
    <t>Percent of eligible compensation (up to)</t>
  </si>
  <si>
    <t>Monetary cap | $</t>
  </si>
  <si>
    <t>Share cap (in shares)</t>
  </si>
  <si>
    <t>Offering period duration (in months)</t>
  </si>
  <si>
    <t>Number of six-month purchase periods | purchase_period</t>
  </si>
  <si>
    <t>Purchase price of common stock, percent</t>
  </si>
  <si>
    <t>85.00%</t>
  </si>
  <si>
    <t>Common Class A | 2016 Plan</t>
  </si>
  <si>
    <t>Number of shares available for grant (in shares)</t>
  </si>
  <si>
    <t>Annual increase (in shares)</t>
  </si>
  <si>
    <t>Annual increase, percent of outstanding shares</t>
  </si>
  <si>
    <t>5.00%</t>
  </si>
  <si>
    <t>Common Class A | Employee Stock</t>
  </si>
  <si>
    <t>1.00%</t>
  </si>
  <si>
    <t>Common Class B | 2016 Plan</t>
  </si>
  <si>
    <t>EQUITY AWARD PLANS - RSU (Details) - RSUs - $ / shares</t>
  </si>
  <si>
    <t>Number of Shares</t>
  </si>
  <si>
    <t>Outstanding—July 31, 2016 (in shares)</t>
  </si>
  <si>
    <t>Canceled/forfeited (in shares)</t>
  </si>
  <si>
    <t>Outstanding—October 31, 2016 (in shares)</t>
  </si>
  <si>
    <t>Grant Date Fair Value per Share</t>
  </si>
  <si>
    <t>Outstanding (in dollars per share)</t>
  </si>
  <si>
    <t>Granted (in dollars per share)</t>
  </si>
  <si>
    <t>Canceled/forfeited (in dollars per share)</t>
  </si>
  <si>
    <t>EQUITY AWARD PLANS - ESPP (Details) - Employee Stock Purchase Plan</t>
  </si>
  <si>
    <t>Expected term (in years)</t>
  </si>
  <si>
    <t>9 months</t>
  </si>
  <si>
    <t>Risk-free interest rate</t>
  </si>
  <si>
    <t>0.60%</t>
  </si>
  <si>
    <t>Volatility</t>
  </si>
  <si>
    <t>50.60%</t>
  </si>
  <si>
    <t>Dividend yield</t>
  </si>
  <si>
    <t>0.00%</t>
  </si>
  <si>
    <t>EQUITY AWARD PLANS - Stock Based Compensation Expense (Details) - USD ($) $ in Thousands</t>
  </si>
  <si>
    <t>Share-based Compensation Arrangement by Share-based Payment Award, Compensation Cost [Line Items]</t>
  </si>
  <si>
    <t>Total stock-based compensation expense</t>
  </si>
  <si>
    <t>Cost of revenue, product</t>
  </si>
  <si>
    <t>Cost of revenue, support and other services</t>
  </si>
  <si>
    <t>Employee Stock Option</t>
  </si>
  <si>
    <t>INCOME TAXES (Details) - USD ($) $ in Thousands</t>
  </si>
  <si>
    <t>New Accounting Pronouncement, Early Adoption [Line Items]</t>
  </si>
  <si>
    <t>Valuation allowance release</t>
  </si>
  <si>
    <t>NET LOSS PER SHARE - Computation of Basic and Diluted Net Loss Per Share (Details) - USD ($) $ / shares in Units, $ in Thousands</t>
  </si>
  <si>
    <t>NET LOSS PER SHARE - Antidilutive Securities (Details) - shares</t>
  </si>
  <si>
    <t>Antidilutive Securities Excluded from Computation of Earnings Per Share [Line Items]</t>
  </si>
  <si>
    <t>Antidilutive securities excluded from computation of earnings per share (in shares)</t>
  </si>
  <si>
    <t>Stock awards</t>
  </si>
  <si>
    <t>Common stock subject to repurchase</t>
  </si>
  <si>
    <t>Common stock warrants</t>
  </si>
  <si>
    <t>Convertible preferred stock warrants</t>
  </si>
  <si>
    <t>SEGMENT INFORMATION (Details) - USD ($) $ in Thousands</t>
  </si>
  <si>
    <t>Revenues from External Customers and Long-Lived Assets [Line Items]</t>
  </si>
  <si>
    <t>U.S.</t>
  </si>
  <si>
    <t>Long-lived assets</t>
  </si>
  <si>
    <t>Europe, the Middle East and Africa</t>
  </si>
  <si>
    <t>Asia-Pacific</t>
  </si>
  <si>
    <t>Other Americas</t>
  </si>
  <si>
    <t>RELATED PARTY TRANSACTIONS (Details)</t>
  </si>
  <si>
    <t>Sep. 06, 2016USD ($)shares</t>
  </si>
  <si>
    <t>Oct. 31, 2016USD ($)director</t>
  </si>
  <si>
    <t>Oct. 31, 2015USD ($)</t>
  </si>
  <si>
    <t>Sep. 05, 2016</t>
  </si>
  <si>
    <t>Jul. 31, 2016USD ($)</t>
  </si>
  <si>
    <t>Related Party Transaction [Line Items]</t>
  </si>
  <si>
    <t>Purchases from related party</t>
  </si>
  <si>
    <t>Accounts payable, related parties</t>
  </si>
  <si>
    <t>Accounts receivable, related parties</t>
  </si>
  <si>
    <t>Revenue from related parties</t>
  </si>
  <si>
    <t>Business acquisition equity issued (in shares) | shares</t>
  </si>
  <si>
    <t>Lightspeed Venture Partners | Lightspeed Venture Partners</t>
  </si>
  <si>
    <t>Number of directors affiliated with related party | director</t>
  </si>
  <si>
    <t>Lightspeed Venture Partners | Lightspeed Venture Partners | Convertible preferred stock</t>
  </si>
  <si>
    <t>Ownership percentage by noncontrolling owners</t>
  </si>
  <si>
    <t>36.70%</t>
  </si>
  <si>
    <t>Lightspeed Venture Partners | PernixData Acquisition | Lightspeed Venture Partners</t>
  </si>
  <si>
    <t>PernixData | Lightspeed Venture Partners</t>
  </si>
  <si>
    <t>Ownership percentage</t>
  </si>
  <si>
    <t>26.40%</t>
  </si>
  <si>
    <t>SUBSEQUENT EVENTS (Details) - RSUs - $ / shares</t>
  </si>
  <si>
    <t>Subsequent Event [Line Items]</t>
  </si>
  <si>
    <t>Grants in period (in shares)</t>
  </si>
  <si>
    <t>Weighted average fair value (in dollars per share)</t>
  </si>
  <si>
    <t>Subsequent Eve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_);_(&quot;$ &quot;(#,##0.000)" numFmtId="169"/>
    <numFmt formatCode="_(&quot;$ &quot;#,##0.000000_);_(&quot;$ &quot;(#,##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18732</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7</v>
      </c>
    </row>
    <row r="11" spans="1:3">
      <c s="4" r="A11" t="s">
        <v>17</v>
      </c>
      <c s="5" r="B11" t="s">
        <v>18</v>
      </c>
    </row>
    <row r="12" spans="1:3">
      <c s="4" r="A12" t="s">
        <v>19</v>
      </c>
      <c s="4" r="B12" t="s">
        <v>20</v>
      </c>
    </row>
    <row r="13" spans="1:3">
      <c s="4" r="A13" t="s">
        <v>21</v>
      </c>
    </row>
    <row r="14" spans="1:3">
      <c s="3" r="A14" t="s">
        <v>4</v>
      </c>
    </row>
    <row r="15" spans="1:3">
      <c s="4" r="A15" t="s">
        <v>22</v>
      </c>
      <c s="6" r="C15" t="n">
        <v>17100500</v>
      </c>
    </row>
    <row r="16" spans="1:3">
      <c s="4" r="A16" t="s">
        <v>23</v>
      </c>
    </row>
    <row r="17" spans="1:3">
      <c s="3" r="A17" t="s">
        <v>4</v>
      </c>
    </row>
    <row r="18" spans="1:3">
      <c s="4" r="A18" t="s">
        <v>22</v>
      </c>
      <c s="6" r="C18" t="n">
        <v>125156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30</v>
      </c>
    </row>
    <row r="4" spans="1:2">
      <c s="4" r="A4" t="s">
        <v>141</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25463</v>
      </c>
      <c s="7" r="C3" t="n">
        <v>99209</v>
      </c>
    </row>
    <row r="4" spans="1:3">
      <c s="4" r="A4" t="s">
        <v>28</v>
      </c>
      <c s="6" r="B4" t="n">
        <v>121649</v>
      </c>
      <c s="6" r="C4" t="n">
        <v>85991</v>
      </c>
    </row>
    <row r="5" spans="1:3">
      <c s="4" r="A5" t="s">
        <v>29</v>
      </c>
      <c s="6" r="B5" t="n">
        <v>147707</v>
      </c>
      <c s="6" r="C5" t="n">
        <v>110659</v>
      </c>
    </row>
    <row r="6" spans="1:3">
      <c s="4" r="A6" t="s">
        <v>30</v>
      </c>
      <c s="6" r="B6" t="n">
        <v>19398</v>
      </c>
      <c s="6" r="C6" t="n">
        <v>17864</v>
      </c>
    </row>
    <row r="7" spans="1:3">
      <c s="4" r="A7" t="s">
        <v>31</v>
      </c>
      <c s="6" r="B7" t="n">
        <v>16304</v>
      </c>
      <c s="6" r="C7" t="n">
        <v>16138</v>
      </c>
    </row>
    <row r="8" spans="1:3">
      <c s="4" r="A8" t="s">
        <v>32</v>
      </c>
      <c s="6" r="B8" t="n">
        <v>530521</v>
      </c>
      <c s="6" r="C8" t="n">
        <v>329861</v>
      </c>
    </row>
    <row r="9" spans="1:3">
      <c s="4" r="A9" t="s">
        <v>33</v>
      </c>
      <c s="6" r="B9" t="n">
        <v>46328</v>
      </c>
      <c s="6" r="C9" t="n">
        <v>42218</v>
      </c>
    </row>
    <row r="10" spans="1:3">
      <c s="4" r="A10" t="s">
        <v>34</v>
      </c>
      <c s="6" r="B10" t="n">
        <v>22125</v>
      </c>
      <c s="6" r="C10" t="n">
        <v>19029</v>
      </c>
    </row>
    <row r="11" spans="1:3">
      <c s="4" r="A11" t="s">
        <v>35</v>
      </c>
      <c s="6" r="B11" t="n">
        <v>27825</v>
      </c>
      <c s="6" r="C11" t="n">
        <v>0</v>
      </c>
    </row>
    <row r="12" spans="1:3">
      <c s="4" r="A12" t="s">
        <v>36</v>
      </c>
      <c s="6" r="B12" t="n">
        <v>16784</v>
      </c>
      <c s="6" r="C12" t="n">
        <v>0</v>
      </c>
    </row>
    <row r="13" spans="1:3">
      <c s="4" r="A13" t="s">
        <v>37</v>
      </c>
      <c s="6" r="B13" t="n">
        <v>4680</v>
      </c>
      <c s="6" r="C13" t="n">
        <v>7978</v>
      </c>
    </row>
    <row r="14" spans="1:3">
      <c s="4" r="A14" t="s">
        <v>38</v>
      </c>
      <c s="6" r="B14" t="n">
        <v>648263</v>
      </c>
      <c s="6" r="C14" t="n">
        <v>399086</v>
      </c>
    </row>
    <row r="15" spans="1:3">
      <c s="3" r="A15" t="s">
        <v>39</v>
      </c>
    </row>
    <row r="16" spans="1:3">
      <c s="4" r="A16" t="s">
        <v>40</v>
      </c>
      <c s="6" r="B16" t="n">
        <v>57308</v>
      </c>
      <c s="6" r="C16" t="n">
        <v>52111</v>
      </c>
    </row>
    <row r="17" spans="1:3">
      <c s="4" r="A17" t="s">
        <v>41</v>
      </c>
      <c s="6" r="B17" t="n">
        <v>28352</v>
      </c>
      <c s="6" r="C17" t="n">
        <v>24547</v>
      </c>
    </row>
    <row r="18" spans="1:3">
      <c s="4" r="A18" t="s">
        <v>42</v>
      </c>
      <c s="6" r="B18" t="n">
        <v>6591</v>
      </c>
      <c s="6" r="C18" t="n">
        <v>5537</v>
      </c>
    </row>
    <row r="19" spans="1:3">
      <c s="4" r="A19" t="s">
        <v>43</v>
      </c>
      <c s="6" r="B19" t="n">
        <v>165833</v>
      </c>
      <c s="6" r="C19" t="n">
        <v>130569</v>
      </c>
    </row>
    <row r="20" spans="1:3">
      <c s="4" r="A20" t="s">
        <v>44</v>
      </c>
      <c s="6" r="B20" t="n">
        <v>258084</v>
      </c>
      <c s="6" r="C20" t="n">
        <v>212764</v>
      </c>
    </row>
    <row r="21" spans="1:3">
      <c s="4" r="A21" t="s">
        <v>45</v>
      </c>
      <c s="6" r="B21" t="n">
        <v>209598</v>
      </c>
      <c s="6" r="C21" t="n">
        <v>165896</v>
      </c>
    </row>
    <row r="22" spans="1:3">
      <c s="4" r="A22" t="s">
        <v>46</v>
      </c>
      <c s="6" r="B22" t="n">
        <v>0</v>
      </c>
      <c s="6" r="C22" t="n">
        <v>73260</v>
      </c>
    </row>
    <row r="23" spans="1:3">
      <c s="4" r="A23" t="s">
        <v>47</v>
      </c>
      <c s="6" r="B23" t="n">
        <v>0</v>
      </c>
      <c s="6" r="C23" t="n">
        <v>9679</v>
      </c>
    </row>
    <row r="24" spans="1:3">
      <c s="4" r="A24" t="s">
        <v>48</v>
      </c>
      <c s="6" r="B24" t="n">
        <v>1874</v>
      </c>
      <c s="6" r="C24" t="n">
        <v>2320</v>
      </c>
    </row>
    <row r="25" spans="1:3">
      <c s="4" r="A25" t="s">
        <v>49</v>
      </c>
      <c s="6" r="B25" t="n">
        <v>7044</v>
      </c>
      <c s="6" r="C25" t="n">
        <v>1103</v>
      </c>
    </row>
    <row r="26" spans="1:3">
      <c s="4" r="A26" t="s">
        <v>50</v>
      </c>
      <c s="6" r="B26" t="n">
        <v>476600</v>
      </c>
      <c s="6" r="C26" t="n">
        <v>465022</v>
      </c>
    </row>
    <row r="27" spans="1:3">
      <c s="4" r="A27" t="s">
        <v>51</v>
      </c>
      <c s="4" r="B27" t="s">
        <v>52</v>
      </c>
      <c s="4" r="C27" t="s">
        <v>52</v>
      </c>
    </row>
    <row r="28" spans="1:3">
      <c s="4" r="A28" t="s">
        <v>53</v>
      </c>
      <c s="6" r="B28" t="n">
        <v>0</v>
      </c>
      <c s="6" r="C28" t="n">
        <v>310379</v>
      </c>
    </row>
    <row r="29" spans="1:3">
      <c s="3" r="A29" t="s">
        <v>54</v>
      </c>
    </row>
    <row r="30" spans="1:3">
      <c s="4" r="A30" t="s">
        <v>55</v>
      </c>
      <c s="6" r="B30" t="n">
        <v>4</v>
      </c>
      <c s="6" r="C30" t="n">
        <v>1</v>
      </c>
    </row>
    <row r="31" spans="1:3">
      <c s="4" r="A31" t="s">
        <v>56</v>
      </c>
      <c s="6" r="B31" t="n">
        <v>775667</v>
      </c>
      <c s="6" r="C31" t="n">
        <v>65629</v>
      </c>
    </row>
    <row r="32" spans="1:3">
      <c s="4" r="A32" t="s">
        <v>57</v>
      </c>
      <c s="6" r="B32" t="n">
        <v>-20</v>
      </c>
      <c s="6" r="C32" t="n">
        <v>-12</v>
      </c>
    </row>
    <row r="33" spans="1:3">
      <c s="4" r="A33" t="s">
        <v>58</v>
      </c>
      <c s="6" r="B33" t="n">
        <v>-603988</v>
      </c>
      <c s="6" r="C33" t="n">
        <v>-441933</v>
      </c>
    </row>
    <row r="34" spans="1:3">
      <c s="4" r="A34" t="s">
        <v>59</v>
      </c>
      <c s="6" r="B34" t="n">
        <v>171663</v>
      </c>
      <c s="6" r="C34" t="n">
        <v>-376315</v>
      </c>
    </row>
    <row r="35" spans="1:3">
      <c s="4" r="A35" t="s">
        <v>60</v>
      </c>
      <c s="7" r="B35" t="n">
        <v>648263</v>
      </c>
      <c s="7" r="C35" t="n">
        <v>3990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33</v>
      </c>
    </row>
    <row r="4" spans="1:2">
      <c s="4" r="A4" t="s">
        <v>178</v>
      </c>
      <c s="4" r="B4" t="s">
        <v>179</v>
      </c>
    </row>
    <row r="5" spans="1:2">
      <c s="4" r="A5" t="s">
        <v>180</v>
      </c>
      <c s="4" r="B5" t="s">
        <v>181</v>
      </c>
    </row>
    <row r="6" spans="1:2">
      <c s="4" r="A6" t="s">
        <v>182</v>
      </c>
      <c s="4" r="B6" t="s">
        <v>183</v>
      </c>
    </row>
    <row r="7" spans="1:2">
      <c s="4" r="A7" t="s">
        <v>184</v>
      </c>
      <c s="4" r="B7" t="s">
        <v>185</v>
      </c>
    </row>
    <row r="8" spans="1:2">
      <c s="4" r="A8" t="s">
        <v>186</v>
      </c>
      <c s="4" r="B8" t="s">
        <v>187</v>
      </c>
    </row>
    <row r="9" spans="1:2">
      <c s="4" r="A9" t="s">
        <v>188</v>
      </c>
      <c s="4" r="B9"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0</v>
      </c>
      <c s="2" r="B1" t="s">
        <v>1</v>
      </c>
    </row>
    <row r="2" spans="1:2">
      <c s="2" r="B2" t="s">
        <v>2</v>
      </c>
    </row>
    <row r="3" spans="1:2">
      <c s="3" r="A3" t="s">
        <v>133</v>
      </c>
    </row>
    <row r="4" spans="1:2">
      <c s="4" r="A4" t="s">
        <v>191</v>
      </c>
      <c s="4" r="B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36</v>
      </c>
    </row>
    <row r="4" spans="1:2">
      <c s="4" r="A4" t="s">
        <v>194</v>
      </c>
      <c s="4" r="B4" t="s">
        <v>195</v>
      </c>
    </row>
    <row r="5" spans="1:2">
      <c s="4" r="A5" t="s">
        <v>196</v>
      </c>
      <c s="4" r="B5" t="s">
        <v>197</v>
      </c>
    </row>
    <row r="6" spans="1:2">
      <c s="4" r="A6" t="s">
        <v>198</v>
      </c>
      <c s="4" r="B6"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39</v>
      </c>
    </row>
    <row r="4" spans="1:2">
      <c s="4" r="A4" t="s">
        <v>201</v>
      </c>
      <c s="4" r="B4" t="s">
        <v>202</v>
      </c>
    </row>
    <row r="5" spans="1:2">
      <c s="4" r="A5" t="s">
        <v>203</v>
      </c>
      <c s="4" r="B5"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30</v>
      </c>
    </row>
    <row r="4" spans="1:2">
      <c s="4" r="A4" t="s">
        <v>206</v>
      </c>
      <c s="4" r="B4" t="s">
        <v>207</v>
      </c>
    </row>
    <row r="5" spans="1:2">
      <c s="4" r="A5" t="s">
        <v>208</v>
      </c>
      <c s="4" r="B5" t="s">
        <v>209</v>
      </c>
    </row>
    <row r="6" spans="1:2">
      <c s="4" r="A6" t="s">
        <v>210</v>
      </c>
      <c s="4" r="B6" t="s">
        <v>211</v>
      </c>
    </row>
    <row r="7" spans="1:2">
      <c s="4" r="A7" t="s">
        <v>212</v>
      </c>
      <c s="4" r="B7" t="s">
        <v>211</v>
      </c>
    </row>
    <row r="8" spans="1:2">
      <c s="4" r="A8" t="s">
        <v>213</v>
      </c>
      <c s="4" r="B8" t="s">
        <v>214</v>
      </c>
    </row>
    <row r="9" spans="1:2">
      <c s="4" r="A9" t="s">
        <v>215</v>
      </c>
      <c s="4" r="B9"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17</v>
      </c>
      <c s="2" r="B1" t="s">
        <v>1</v>
      </c>
    </row>
    <row r="2" spans="1:2">
      <c s="2" r="B2" t="s">
        <v>2</v>
      </c>
    </row>
    <row r="3" spans="1:2">
      <c s="3" r="A3" t="s">
        <v>147</v>
      </c>
    </row>
    <row r="4" spans="1:2">
      <c s="4" r="A4" t="s">
        <v>218</v>
      </c>
      <c s="4" r="B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0</v>
      </c>
      <c s="2" r="B1" t="s">
        <v>1</v>
      </c>
    </row>
    <row r="2" spans="1:2">
      <c s="2" r="B2" t="s">
        <v>2</v>
      </c>
    </row>
    <row r="3" spans="1:2">
      <c s="3" r="A3" t="s">
        <v>150</v>
      </c>
    </row>
    <row r="4" spans="1:2">
      <c s="4" r="A4" t="s">
        <v>221</v>
      </c>
      <c s="4" r="B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3</v>
      </c>
      <c s="2" r="B1" t="s">
        <v>1</v>
      </c>
    </row>
    <row r="2" spans="1:2">
      <c s="2" r="B2" t="s">
        <v>2</v>
      </c>
    </row>
    <row r="3" spans="1:2">
      <c s="3" r="A3" t="s">
        <v>153</v>
      </c>
    </row>
    <row r="4" spans="1:2">
      <c s="4" r="A4" t="s">
        <v>224</v>
      </c>
      <c s="4" r="B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v>
      </c>
      <c s="2" r="B1" t="s">
        <v>1</v>
      </c>
    </row>
    <row r="2" spans="1:3">
      <c s="2" r="B2" t="s">
        <v>2</v>
      </c>
      <c s="2" r="C2" t="s">
        <v>62</v>
      </c>
    </row>
    <row r="3" spans="1:3">
      <c s="3" r="A3" t="s">
        <v>63</v>
      </c>
    </row>
    <row r="4" spans="1:3">
      <c s="4" r="A4" t="s">
        <v>64</v>
      </c>
      <c s="7" r="B4" t="n">
        <v>129657</v>
      </c>
      <c s="7" r="C4" t="n">
        <v>70396</v>
      </c>
    </row>
    <row r="5" spans="1:3">
      <c s="4" r="A5" t="s">
        <v>65</v>
      </c>
      <c s="6" r="B5" t="n">
        <v>37152</v>
      </c>
      <c s="6" r="C5" t="n">
        <v>17360</v>
      </c>
    </row>
    <row r="6" spans="1:3">
      <c s="4" r="A6" t="s">
        <v>66</v>
      </c>
      <c s="6" r="B6" t="n">
        <v>166809</v>
      </c>
      <c s="6" r="C6" t="n">
        <v>87756</v>
      </c>
    </row>
    <row r="7" spans="1:3">
      <c s="3" r="A7" t="s">
        <v>67</v>
      </c>
    </row>
    <row r="8" spans="1:3">
      <c s="4" r="A8" t="s">
        <v>64</v>
      </c>
      <c s="6" r="B8" t="n">
        <v>52210</v>
      </c>
      <c s="6" r="C8" t="n">
        <v>27657</v>
      </c>
    </row>
    <row r="9" spans="1:3">
      <c s="4" r="A9" t="s">
        <v>65</v>
      </c>
      <c s="6" r="B9" t="n">
        <v>17552</v>
      </c>
      <c s="6" r="C9" t="n">
        <v>7422</v>
      </c>
    </row>
    <row r="10" spans="1:3">
      <c s="4" r="A10" t="s">
        <v>68</v>
      </c>
      <c s="6" r="B10" t="n">
        <v>69762</v>
      </c>
      <c s="6" r="C10" t="n">
        <v>35079</v>
      </c>
    </row>
    <row r="11" spans="1:3">
      <c s="4" r="A11" t="s">
        <v>69</v>
      </c>
      <c s="6" r="B11" t="n">
        <v>97047</v>
      </c>
      <c s="6" r="C11" t="n">
        <v>52677</v>
      </c>
    </row>
    <row r="12" spans="1:3">
      <c s="3" r="A12" t="s">
        <v>70</v>
      </c>
    </row>
    <row r="13" spans="1:3">
      <c s="4" r="A13" t="s">
        <v>71</v>
      </c>
      <c s="6" r="B13" t="n">
        <v>128775</v>
      </c>
      <c s="6" r="C13" t="n">
        <v>58599</v>
      </c>
    </row>
    <row r="14" spans="1:3">
      <c s="4" r="A14" t="s">
        <v>72</v>
      </c>
      <c s="6" r="B14" t="n">
        <v>75281</v>
      </c>
      <c s="6" r="C14" t="n">
        <v>23857</v>
      </c>
    </row>
    <row r="15" spans="1:3">
      <c s="4" r="A15" t="s">
        <v>73</v>
      </c>
      <c s="6" r="B15" t="n">
        <v>29372</v>
      </c>
      <c s="6" r="C15" t="n">
        <v>7375</v>
      </c>
    </row>
    <row r="16" spans="1:3">
      <c s="4" r="A16" t="s">
        <v>74</v>
      </c>
      <c s="6" r="B16" t="n">
        <v>233428</v>
      </c>
      <c s="6" r="C16" t="n">
        <v>89831</v>
      </c>
    </row>
    <row r="17" spans="1:3">
      <c s="4" r="A17" t="s">
        <v>75</v>
      </c>
      <c s="6" r="B17" t="n">
        <v>-136381</v>
      </c>
      <c s="6" r="C17" t="n">
        <v>-37154</v>
      </c>
    </row>
    <row r="18" spans="1:3">
      <c s="4" r="A18" t="s">
        <v>76</v>
      </c>
      <c s="6" r="B18" t="n">
        <v>-25712</v>
      </c>
      <c s="6" r="C18" t="n">
        <v>-871</v>
      </c>
    </row>
    <row r="19" spans="1:3">
      <c s="4" r="A19" t="s">
        <v>77</v>
      </c>
      <c s="6" r="B19" t="n">
        <v>-162093</v>
      </c>
      <c s="6" r="C19" t="n">
        <v>-38025</v>
      </c>
    </row>
    <row r="20" spans="1:3">
      <c s="4" r="A20" t="s">
        <v>78</v>
      </c>
      <c s="6" r="B20" t="n">
        <v>76</v>
      </c>
      <c s="6" r="C20" t="n">
        <v>520</v>
      </c>
    </row>
    <row r="21" spans="1:3">
      <c s="4" r="A21" t="s">
        <v>79</v>
      </c>
      <c s="7" r="B21" t="n">
        <v>-162169</v>
      </c>
      <c s="7" r="C21" t="n">
        <v>-38545</v>
      </c>
    </row>
    <row r="22" spans="1:3">
      <c s="4" r="A22" t="s">
        <v>80</v>
      </c>
      <c s="8" r="B22" t="n">
        <v>-2.18</v>
      </c>
      <c s="8" r="C22" t="n">
        <v>-0.9</v>
      </c>
    </row>
    <row r="23" spans="1:3">
      <c s="4" r="A23" t="s">
        <v>81</v>
      </c>
      <c s="6" r="B23" t="n">
        <v>74373788</v>
      </c>
      <c s="6" r="C23" t="n">
        <v>428389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59</v>
      </c>
    </row>
    <row r="4" spans="1:2">
      <c s="4" r="A4" t="s">
        <v>227</v>
      </c>
      <c s="4" r="B4" t="s">
        <v>228</v>
      </c>
    </row>
    <row r="5" spans="1:2">
      <c s="4" r="A5" t="s">
        <v>229</v>
      </c>
      <c s="4" r="B5" t="s">
        <v>230</v>
      </c>
    </row>
    <row r="6" spans="1:2">
      <c s="4" r="A6" t="s">
        <v>231</v>
      </c>
      <c s="4" r="B6" t="s">
        <v>232</v>
      </c>
    </row>
    <row r="7" spans="1:2">
      <c s="4" r="A7" t="s">
        <v>233</v>
      </c>
      <c s="4" r="B7"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65</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0</v>
      </c>
      <c s="2" r="B1" t="s">
        <v>1</v>
      </c>
    </row>
    <row r="2" spans="1:2">
      <c s="2" r="B2" t="s">
        <v>2</v>
      </c>
    </row>
    <row r="3" spans="1:2">
      <c s="3" r="A3" t="s">
        <v>168</v>
      </c>
    </row>
    <row r="4" spans="1:2">
      <c s="4" r="A4" t="s">
        <v>241</v>
      </c>
      <c s="4" r="B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46"/>
    <col customWidth="1" max="3" min="3" width="29"/>
    <col customWidth="1" max="4" min="4" width="41"/>
  </cols>
  <sheetData>
    <row r="1" spans="1:4">
      <c s="1" r="A1" t="s">
        <v>243</v>
      </c>
      <c s="2" r="B1" t="s">
        <v>244</v>
      </c>
      <c s="2" r="D1" t="s">
        <v>1</v>
      </c>
    </row>
    <row r="2" spans="1:4">
      <c s="2" r="B2" t="s">
        <v>245</v>
      </c>
      <c s="2" r="C2" t="s">
        <v>246</v>
      </c>
      <c s="2" r="D2" t="s">
        <v>247</v>
      </c>
    </row>
    <row r="3" spans="1:4">
      <c s="3" r="A3" t="s">
        <v>248</v>
      </c>
    </row>
    <row r="4" spans="1:4">
      <c s="4" r="A4" t="s">
        <v>249</v>
      </c>
      <c s="6" r="D4" t="n">
        <v>2</v>
      </c>
    </row>
    <row r="5" spans="1:4">
      <c s="4" r="A5" t="s">
        <v>250</v>
      </c>
      <c s="6" r="B5" t="n">
        <v>17100500</v>
      </c>
    </row>
    <row r="6" spans="1:4">
      <c s="4" r="A6" t="s">
        <v>251</v>
      </c>
      <c s="7" r="B6" t="n">
        <v>16</v>
      </c>
      <c s="7" r="D6" t="n">
        <v>16</v>
      </c>
    </row>
    <row r="7" spans="1:4">
      <c s="4" r="A7" t="s">
        <v>252</v>
      </c>
      <c s="9" r="B7" t="n">
        <v>254.5</v>
      </c>
    </row>
    <row r="8" spans="1:4">
      <c s="4" r="A8" t="s">
        <v>253</v>
      </c>
      <c s="10" r="B8" t="n">
        <v>-19.2</v>
      </c>
    </row>
    <row r="9" spans="1:4">
      <c s="4" r="A9" t="s">
        <v>254</v>
      </c>
      <c s="9" r="B9" t="n">
        <v>5.1</v>
      </c>
    </row>
    <row r="10" spans="1:4">
      <c s="4" r="A10" t="s">
        <v>255</v>
      </c>
      <c s="6" r="B10" t="n">
        <v>2</v>
      </c>
      <c s="6" r="C10" t="n">
        <v>2</v>
      </c>
      <c s="6" r="D10" t="n">
        <v>2</v>
      </c>
    </row>
    <row r="11" spans="1:4">
      <c s="4" r="A11" t="s">
        <v>256</v>
      </c>
    </row>
    <row r="12" spans="1:4">
      <c s="3" r="A12" t="s">
        <v>248</v>
      </c>
    </row>
    <row r="13" spans="1:4">
      <c s="4" r="A13" t="s">
        <v>250</v>
      </c>
      <c s="6" r="B13" t="n">
        <v>2230500</v>
      </c>
    </row>
    <row r="14" spans="1:4">
      <c s="4" r="A14" t="s">
        <v>257</v>
      </c>
    </row>
    <row r="15" spans="1:4">
      <c s="3" r="A15" t="s">
        <v>248</v>
      </c>
    </row>
    <row r="16" spans="1:4">
      <c s="4" r="A16" t="s">
        <v>258</v>
      </c>
      <c s="6" r="B16" t="n">
        <v>76319511</v>
      </c>
    </row>
    <row r="17" spans="1:4">
      <c s="4" r="A17" t="s">
        <v>21</v>
      </c>
    </row>
    <row r="18" spans="1:4">
      <c s="3" r="A18" t="s">
        <v>248</v>
      </c>
    </row>
    <row r="19" spans="1:4">
      <c s="4" r="A19" t="s">
        <v>259</v>
      </c>
      <c s="6" r="B19" t="n">
        <v>1</v>
      </c>
      <c s="6" r="C19" t="n">
        <v>1</v>
      </c>
      <c s="6" r="D19" t="n">
        <v>1</v>
      </c>
    </row>
    <row r="20" spans="1:4">
      <c s="4" r="A20" t="s">
        <v>23</v>
      </c>
    </row>
    <row r="21" spans="1:4">
      <c s="3" r="A21" t="s">
        <v>248</v>
      </c>
    </row>
    <row r="22" spans="1:4">
      <c s="4" r="A22" t="s">
        <v>259</v>
      </c>
      <c s="6" r="B22" t="n">
        <v>10</v>
      </c>
      <c s="6" r="C22" t="n">
        <v>10</v>
      </c>
      <c s="6" r="D22" t="n">
        <v>10</v>
      </c>
    </row>
    <row r="23" spans="1:4">
      <c s="4" r="A23" t="s">
        <v>260</v>
      </c>
    </row>
    <row r="24" spans="1:4">
      <c s="3" r="A24" t="s">
        <v>248</v>
      </c>
    </row>
    <row r="25" spans="1:4">
      <c s="4" r="A25" t="s">
        <v>258</v>
      </c>
      <c s="6" r="C25" t="n">
        <v>76319511</v>
      </c>
    </row>
    <row r="26" spans="1:4">
      <c s="4" r="A26" t="s">
        <v>261</v>
      </c>
      <c s="6" r="B26" t="n">
        <v>1</v>
      </c>
      <c s="6" r="C26"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62</v>
      </c>
      <c s="2" r="B1" t="s">
        <v>1</v>
      </c>
      <c s="2" r="D1" t="s">
        <v>263</v>
      </c>
    </row>
    <row r="2" spans="1:4">
      <c s="2" r="B2" t="s">
        <v>2</v>
      </c>
      <c s="2" r="C2" t="s">
        <v>62</v>
      </c>
      <c s="2" r="D2" t="s">
        <v>25</v>
      </c>
    </row>
    <row r="3" spans="1:4">
      <c s="4" r="A3" t="s">
        <v>264</v>
      </c>
    </row>
    <row r="4" spans="1:4">
      <c s="3" r="A4" t="s">
        <v>265</v>
      </c>
    </row>
    <row r="5" spans="1:4">
      <c s="4" r="A5" t="s">
        <v>266</v>
      </c>
      <c s="9" r="B5" t="n">
        <v>0.1</v>
      </c>
    </row>
    <row r="6" spans="1:4">
      <c s="4" r="A6" t="s">
        <v>267</v>
      </c>
    </row>
    <row r="7" spans="1:4">
      <c s="3" r="A7" t="s">
        <v>265</v>
      </c>
    </row>
    <row r="8" spans="1:4">
      <c s="4" r="A8" t="s">
        <v>268</v>
      </c>
      <c s="9" r="D8" t="n">
        <v>0.1</v>
      </c>
    </row>
    <row r="9" spans="1:4">
      <c s="4" r="A9" t="s">
        <v>269</v>
      </c>
    </row>
    <row r="10" spans="1:4">
      <c s="3" r="A10" t="s">
        <v>265</v>
      </c>
    </row>
    <row r="11" spans="1:4">
      <c s="4" r="A11" t="s">
        <v>270</v>
      </c>
      <c s="4" r="B11" t="s">
        <v>271</v>
      </c>
      <c s="4" r="C11" t="s">
        <v>272</v>
      </c>
    </row>
    <row r="12" spans="1:4">
      <c s="4" r="A12" t="s">
        <v>273</v>
      </c>
    </row>
    <row r="13" spans="1:4">
      <c s="3" r="A13" t="s">
        <v>265</v>
      </c>
    </row>
    <row r="14" spans="1:4">
      <c s="4" r="A14" t="s">
        <v>270</v>
      </c>
      <c s="4" r="B14" t="s">
        <v>274</v>
      </c>
      <c s="4" r="C14" t="s">
        <v>275</v>
      </c>
    </row>
    <row r="15" spans="1:4">
      <c s="4" r="A15" t="s">
        <v>276</v>
      </c>
    </row>
    <row r="16" spans="1:4">
      <c s="3" r="A16" t="s">
        <v>265</v>
      </c>
    </row>
    <row r="17" spans="1:4">
      <c s="4" r="A17" t="s">
        <v>270</v>
      </c>
      <c s="4" r="B17" t="s">
        <v>277</v>
      </c>
    </row>
    <row r="18" spans="1:4">
      <c s="4" r="A18" t="s">
        <v>278</v>
      </c>
    </row>
    <row r="19" spans="1:4">
      <c s="3" r="A19" t="s">
        <v>265</v>
      </c>
    </row>
    <row r="20" spans="1:4">
      <c s="4" r="A20" t="s">
        <v>270</v>
      </c>
      <c s="4" r="B20" t="s">
        <v>279</v>
      </c>
      <c s="4" r="C20" t="s">
        <v>271</v>
      </c>
    </row>
    <row r="21" spans="1:4">
      <c s="4" r="A21" t="s">
        <v>280</v>
      </c>
    </row>
    <row r="22" spans="1:4">
      <c s="3" r="A22" t="s">
        <v>265</v>
      </c>
    </row>
    <row r="23" spans="1:4">
      <c s="4" r="A23" t="s">
        <v>270</v>
      </c>
      <c s="4" r="B23" t="s">
        <v>281</v>
      </c>
    </row>
    <row r="24" spans="1:4">
      <c s="4" r="A24" t="s">
        <v>282</v>
      </c>
    </row>
    <row r="25" spans="1:4">
      <c s="3" r="A25" t="s">
        <v>265</v>
      </c>
    </row>
    <row r="26" spans="1:4">
      <c s="4" r="A26" t="s">
        <v>270</v>
      </c>
      <c s="4" r="B26" t="s">
        <v>283</v>
      </c>
      <c s="4" r="D26" t="s">
        <v>284</v>
      </c>
    </row>
    <row r="27" spans="1:4">
      <c s="4" r="A27" t="s">
        <v>285</v>
      </c>
    </row>
    <row r="28" spans="1:4">
      <c s="3" r="A28" t="s">
        <v>265</v>
      </c>
    </row>
    <row r="29" spans="1:4">
      <c s="4" r="A29" t="s">
        <v>270</v>
      </c>
      <c s="4" r="D29" t="s">
        <v>281</v>
      </c>
    </row>
    <row r="30" spans="1:4">
      <c s="4" r="A30" t="s">
        <v>286</v>
      </c>
    </row>
    <row r="31" spans="1:4">
      <c s="3" r="A31" t="s">
        <v>265</v>
      </c>
    </row>
    <row r="32" spans="1:4">
      <c s="4" r="A32" t="s">
        <v>270</v>
      </c>
      <c s="4" r="B32" t="s">
        <v>287</v>
      </c>
      <c s="4" r="D32" t="s">
        <v>288</v>
      </c>
    </row>
    <row r="33" spans="1:4">
      <c s="4" r="A33" t="s">
        <v>289</v>
      </c>
    </row>
    <row r="34" spans="1:4">
      <c s="3" r="A34" t="s">
        <v>265</v>
      </c>
    </row>
    <row r="35" spans="1:4">
      <c s="4" r="A35" t="s">
        <v>270</v>
      </c>
      <c s="4" r="B35" t="s">
        <v>279</v>
      </c>
      <c s="4" r="D35" t="s">
        <v>2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8"/>
    <col customWidth="1" max="3" min="3" width="14"/>
    <col customWidth="1" max="4" min="4" width="14"/>
  </cols>
  <sheetData>
    <row r="1" spans="1:4">
      <c s="1" r="A1" t="s">
        <v>290</v>
      </c>
      <c s="2" r="B1" t="s">
        <v>291</v>
      </c>
      <c s="2" r="C1" t="s">
        <v>2</v>
      </c>
      <c s="2" r="D1" t="s">
        <v>25</v>
      </c>
    </row>
    <row r="2" spans="1:4">
      <c s="3" r="A2" t="s">
        <v>292</v>
      </c>
    </row>
    <row r="3" spans="1:4">
      <c s="4" r="A3" t="s">
        <v>36</v>
      </c>
      <c s="7" r="C3" t="n">
        <v>16784</v>
      </c>
      <c s="7" r="D3" t="n">
        <v>0</v>
      </c>
    </row>
    <row r="4" spans="1:4">
      <c s="4" r="A4" t="s">
        <v>293</v>
      </c>
    </row>
    <row r="5" spans="1:4">
      <c s="3" r="A5" t="s">
        <v>292</v>
      </c>
    </row>
    <row r="6" spans="1:4">
      <c s="4" r="A6" t="s">
        <v>294</v>
      </c>
      <c s="7" r="B6" t="n">
        <v>7700</v>
      </c>
    </row>
    <row r="7" spans="1:4">
      <c s="4" r="A7" t="s">
        <v>295</v>
      </c>
      <c s="6" r="B7" t="n">
        <v>528517</v>
      </c>
    </row>
    <row r="8" spans="1:4">
      <c s="4" r="A8" t="s">
        <v>296</v>
      </c>
      <c s="7" r="B8" t="n">
        <v>1400</v>
      </c>
    </row>
    <row r="9" spans="1:4">
      <c s="4" r="A9" t="s">
        <v>36</v>
      </c>
      <c s="6" r="B9" t="n">
        <v>4800</v>
      </c>
    </row>
    <row r="10" spans="1:4">
      <c s="4" r="A10" t="s">
        <v>297</v>
      </c>
      <c s="7" r="B10" t="n">
        <v>4000</v>
      </c>
    </row>
    <row r="11" spans="1:4">
      <c s="4" r="A11" t="s">
        <v>298</v>
      </c>
      <c s="4" r="B11" t="s">
        <v>299</v>
      </c>
    </row>
    <row r="12" spans="1:4">
      <c s="4" r="A12" t="s">
        <v>300</v>
      </c>
      <c s="7" r="B12" t="n">
        <v>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01</v>
      </c>
      <c s="2" r="B1" t="s">
        <v>302</v>
      </c>
      <c s="2" r="C1" t="s">
        <v>2</v>
      </c>
      <c s="2" r="D1" t="s">
        <v>25</v>
      </c>
    </row>
    <row r="2" spans="1:4">
      <c s="3" r="A2" t="s">
        <v>303</v>
      </c>
    </row>
    <row r="3" spans="1:4">
      <c s="4" r="A3" t="s">
        <v>36</v>
      </c>
      <c s="7" r="C3" t="n">
        <v>16784</v>
      </c>
      <c s="7" r="D3" t="n">
        <v>0</v>
      </c>
    </row>
    <row r="4" spans="1:4">
      <c s="4" r="A4" t="s">
        <v>304</v>
      </c>
    </row>
    <row r="5" spans="1:4">
      <c s="3" r="A5" t="s">
        <v>292</v>
      </c>
    </row>
    <row r="6" spans="1:4">
      <c s="4" r="A6" t="s">
        <v>294</v>
      </c>
      <c s="7" r="B6" t="n">
        <v>23000</v>
      </c>
    </row>
    <row r="7" spans="1:4">
      <c s="4" r="A7" t="s">
        <v>295</v>
      </c>
      <c s="6" r="B7" t="n">
        <v>1711019</v>
      </c>
    </row>
    <row r="8" spans="1:4">
      <c s="4" r="A8" t="s">
        <v>305</v>
      </c>
      <c s="4" r="B8" t="s">
        <v>306</v>
      </c>
    </row>
    <row r="9" spans="1:4">
      <c s="4" r="A9" t="s">
        <v>307</v>
      </c>
      <c s="7" r="B9" t="n">
        <v>19000</v>
      </c>
    </row>
    <row r="10" spans="1:4">
      <c s="4" r="A10" t="s">
        <v>308</v>
      </c>
      <c s="6" r="B10" t="n">
        <v>2400</v>
      </c>
    </row>
    <row r="11" spans="1:4">
      <c s="4" r="A11" t="s">
        <v>309</v>
      </c>
      <c s="6" r="B11" t="n">
        <v>1800</v>
      </c>
    </row>
    <row r="12" spans="1:4">
      <c s="4" r="A12" t="s">
        <v>300</v>
      </c>
      <c s="6" r="B12" t="n">
        <v>700</v>
      </c>
    </row>
    <row r="13" spans="1:4">
      <c s="3" r="A13" t="s">
        <v>303</v>
      </c>
    </row>
    <row r="14" spans="1:4">
      <c s="4" r="A14" t="s">
        <v>27</v>
      </c>
      <c s="6" r="B14" t="n">
        <v>1051</v>
      </c>
    </row>
    <row r="15" spans="1:4">
      <c s="4" r="A15" t="s">
        <v>310</v>
      </c>
      <c s="6" r="B15" t="n">
        <v>718</v>
      </c>
    </row>
    <row r="16" spans="1:4">
      <c s="4" r="A16" t="s">
        <v>36</v>
      </c>
      <c s="6" r="B16" t="n">
        <v>11965</v>
      </c>
    </row>
    <row r="17" spans="1:4">
      <c s="4" r="A17" t="s">
        <v>297</v>
      </c>
      <c s="6" r="B17" t="n">
        <v>24270</v>
      </c>
    </row>
    <row r="18" spans="1:4">
      <c s="4" r="A18" t="s">
        <v>311</v>
      </c>
      <c s="6" r="B18" t="n">
        <v>667</v>
      </c>
    </row>
    <row r="19" spans="1:4">
      <c s="4" r="A19" t="s">
        <v>99</v>
      </c>
      <c s="6" r="B19" t="n">
        <v>-6007</v>
      </c>
    </row>
    <row r="20" spans="1:4">
      <c s="4" r="A20" t="s">
        <v>312</v>
      </c>
      <c s="6" r="B20" t="n">
        <v>-7124</v>
      </c>
    </row>
    <row r="21" spans="1:4">
      <c s="4" r="A21" t="s">
        <v>313</v>
      </c>
      <c s="6" r="B21" t="n">
        <v>-2533</v>
      </c>
    </row>
    <row r="22" spans="1:4">
      <c s="4" r="A22" t="s">
        <v>314</v>
      </c>
      <c s="6" r="B22" t="n">
        <v>23007</v>
      </c>
    </row>
    <row r="23" spans="1:4">
      <c s="4" r="A23" t="s">
        <v>315</v>
      </c>
    </row>
    <row r="24" spans="1:4">
      <c s="3" r="A24" t="s">
        <v>292</v>
      </c>
    </row>
    <row r="25" spans="1:4">
      <c s="4" r="A25" t="s">
        <v>307</v>
      </c>
      <c s="6" r="B25" t="n">
        <v>7500</v>
      </c>
    </row>
    <row r="26" spans="1:4">
      <c s="4" r="A26" t="s">
        <v>316</v>
      </c>
    </row>
    <row r="27" spans="1:4">
      <c s="3" r="A27" t="s">
        <v>292</v>
      </c>
    </row>
    <row r="28" spans="1:4">
      <c s="4" r="A28" t="s">
        <v>307</v>
      </c>
      <c s="7" r="B28" t="n">
        <v>11500</v>
      </c>
    </row>
    <row r="29" spans="1:4">
      <c s="4" r="A29" t="s">
        <v>317</v>
      </c>
    </row>
    <row r="30" spans="1:4">
      <c s="3" r="A30" t="s">
        <v>292</v>
      </c>
    </row>
    <row r="31" spans="1:4">
      <c s="4" r="A31" t="s">
        <v>298</v>
      </c>
      <c s="4" r="B31" t="s">
        <v>318</v>
      </c>
    </row>
    <row r="32" spans="1:4">
      <c s="4" r="A32" t="s">
        <v>319</v>
      </c>
    </row>
    <row r="33" spans="1:4">
      <c s="3" r="A33" t="s">
        <v>292</v>
      </c>
    </row>
    <row r="34" spans="1:4">
      <c s="4" r="A34" t="s">
        <v>298</v>
      </c>
      <c s="4" r="B34" t="s">
        <v>3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1</v>
      </c>
      <c s="2" r="B1" t="s">
        <v>302</v>
      </c>
      <c s="2" r="C1" t="s">
        <v>2</v>
      </c>
    </row>
    <row r="2" spans="1:3">
      <c s="3" r="A2" t="s">
        <v>322</v>
      </c>
    </row>
    <row r="3" spans="1:3">
      <c s="4" r="A3" t="s">
        <v>323</v>
      </c>
      <c s="7" r="C3" t="n">
        <v>24270</v>
      </c>
    </row>
    <row r="4" spans="1:3">
      <c s="4" r="A4" t="s">
        <v>297</v>
      </c>
      <c s="7" r="B4" t="n">
        <v>24270</v>
      </c>
    </row>
    <row r="5" spans="1:3">
      <c s="4" r="A5" t="s">
        <v>324</v>
      </c>
    </row>
    <row r="6" spans="1:3">
      <c s="3" r="A6" t="s">
        <v>325</v>
      </c>
    </row>
    <row r="7" spans="1:3">
      <c s="4" r="A7" t="s">
        <v>324</v>
      </c>
      <c s="6" r="B7" t="n">
        <v>16100</v>
      </c>
    </row>
    <row r="8" spans="1:3">
      <c s="4" r="A8" t="s">
        <v>326</v>
      </c>
    </row>
    <row r="9" spans="1:3">
      <c s="3" r="A9" t="s">
        <v>322</v>
      </c>
    </row>
    <row r="10" spans="1:3">
      <c s="4" r="A10" t="s">
        <v>323</v>
      </c>
      <c s="7" r="B10" t="n">
        <v>3570</v>
      </c>
    </row>
    <row r="11" spans="1:3">
      <c s="4" r="A11" t="s">
        <v>298</v>
      </c>
      <c s="4" r="B11" t="s">
        <v>318</v>
      </c>
    </row>
    <row r="12" spans="1:3">
      <c s="4" r="A12" t="s">
        <v>327</v>
      </c>
    </row>
    <row r="13" spans="1:3">
      <c s="3" r="A13" t="s">
        <v>322</v>
      </c>
    </row>
    <row r="14" spans="1:3">
      <c s="4" r="A14" t="s">
        <v>323</v>
      </c>
      <c s="7" r="B14" t="n">
        <v>4600</v>
      </c>
    </row>
    <row r="15" spans="1:3">
      <c s="4" r="A15" t="s">
        <v>298</v>
      </c>
      <c s="4" r="B15" t="s">
        <v>3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9</v>
      </c>
      <c s="2" r="B1" t="s">
        <v>1</v>
      </c>
    </row>
    <row r="2" spans="1:3">
      <c s="2" r="B2" t="s">
        <v>2</v>
      </c>
      <c s="2" r="C2" t="s">
        <v>62</v>
      </c>
    </row>
    <row r="3" spans="1:3">
      <c s="3" r="A3" t="s">
        <v>330</v>
      </c>
    </row>
    <row r="4" spans="1:3">
      <c s="4" r="A4" t="s">
        <v>331</v>
      </c>
      <c s="7" r="B4" t="n">
        <v>167709</v>
      </c>
      <c s="7" r="C4" t="n">
        <v>88718</v>
      </c>
    </row>
    <row r="5" spans="1:3">
      <c s="4" r="A5" t="s">
        <v>79</v>
      </c>
      <c s="7" r="B5" t="n">
        <v>-163081</v>
      </c>
      <c s="7" r="C5" t="n">
        <v>-48847</v>
      </c>
    </row>
    <row r="6" spans="1:3">
      <c s="4" r="A6" t="s">
        <v>332</v>
      </c>
      <c s="8" r="B6" t="n">
        <v>-2.17</v>
      </c>
      <c s="8" r="C6" t="n">
        <v>-1.1</v>
      </c>
    </row>
    <row r="7" spans="1:3">
      <c s="4" r="A7" t="s">
        <v>333</v>
      </c>
      <c s="8" r="B7" t="n">
        <v>-2.17</v>
      </c>
      <c s="8" r="C7" t="n">
        <v>-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34</v>
      </c>
      <c s="2" r="B1" t="s">
        <v>2</v>
      </c>
      <c s="2" r="C1" t="s">
        <v>335</v>
      </c>
      <c s="2" r="D1" t="s">
        <v>25</v>
      </c>
    </row>
    <row r="2" spans="1:4">
      <c s="3" r="A2" t="s">
        <v>336</v>
      </c>
    </row>
    <row r="3" spans="1:4">
      <c s="4" r="A3" t="s">
        <v>337</v>
      </c>
      <c s="7" r="B3" t="n">
        <v>121649</v>
      </c>
      <c s="7" r="D3" t="n">
        <v>85991</v>
      </c>
    </row>
    <row r="4" spans="1:4">
      <c s="3" r="A4" t="s">
        <v>338</v>
      </c>
    </row>
    <row r="5" spans="1:4">
      <c s="4" r="A5" t="s">
        <v>47</v>
      </c>
      <c s="6" r="B5" t="n">
        <v>0</v>
      </c>
      <c s="7" r="C5" t="n">
        <v>30812</v>
      </c>
      <c s="6" r="D5" t="n">
        <v>9679</v>
      </c>
    </row>
    <row r="6" spans="1:4">
      <c s="4" r="A6" t="s">
        <v>339</v>
      </c>
    </row>
    <row r="7" spans="1:4">
      <c s="3" r="A7" t="s">
        <v>336</v>
      </c>
    </row>
    <row r="8" spans="1:4">
      <c s="4" r="A8" t="s">
        <v>340</v>
      </c>
      <c s="6" r="B8" t="n">
        <v>289121</v>
      </c>
      <c s="6" r="D8" t="n">
        <v>138295</v>
      </c>
    </row>
    <row r="9" spans="1:4">
      <c s="4" r="A9" t="s">
        <v>341</v>
      </c>
      <c s="6" r="B9" t="n">
        <v>57991</v>
      </c>
      <c s="6" r="D9" t="n">
        <v>46905</v>
      </c>
    </row>
    <row r="10" spans="1:4">
      <c s="4" r="A10" t="s">
        <v>342</v>
      </c>
      <c s="6" r="B10" t="n">
        <v>347112</v>
      </c>
      <c s="6" r="D10" t="n">
        <v>185200</v>
      </c>
    </row>
    <row r="11" spans="1:4">
      <c s="4" r="A11" t="s">
        <v>343</v>
      </c>
    </row>
    <row r="12" spans="1:4">
      <c s="3" r="A12" t="s">
        <v>338</v>
      </c>
    </row>
    <row r="13" spans="1:4">
      <c s="4" r="A13" t="s">
        <v>47</v>
      </c>
      <c s="6" r="D13" t="n">
        <v>9679</v>
      </c>
    </row>
    <row r="14" spans="1:4">
      <c s="4" r="A14" t="s">
        <v>344</v>
      </c>
    </row>
    <row r="15" spans="1:4">
      <c s="3" r="A15" t="s">
        <v>338</v>
      </c>
    </row>
    <row r="16" spans="1:4">
      <c s="4" r="A16" t="s">
        <v>47</v>
      </c>
      <c s="6" r="B16" t="n">
        <v>2557</v>
      </c>
    </row>
    <row r="17" spans="1:4">
      <c s="4" r="A17" t="s">
        <v>345</v>
      </c>
    </row>
    <row r="18" spans="1:4">
      <c s="3" r="A18" t="s">
        <v>336</v>
      </c>
    </row>
    <row r="19" spans="1:4">
      <c s="4" r="A19" t="s">
        <v>337</v>
      </c>
      <c s="6" r="B19" t="n">
        <v>80225</v>
      </c>
      <c s="6" r="D19" t="n">
        <v>64360</v>
      </c>
    </row>
    <row r="20" spans="1:4">
      <c s="4" r="A20" t="s">
        <v>346</v>
      </c>
    </row>
    <row r="21" spans="1:4">
      <c s="3" r="A21" t="s">
        <v>336</v>
      </c>
    </row>
    <row r="22" spans="1:4">
      <c s="4" r="A22" t="s">
        <v>337</v>
      </c>
      <c s="6" r="B22" t="n">
        <v>31381</v>
      </c>
      <c s="6" r="D22" t="n">
        <v>21631</v>
      </c>
    </row>
    <row r="23" spans="1:4">
      <c s="4" r="A23" t="s">
        <v>347</v>
      </c>
    </row>
    <row r="24" spans="1:4">
      <c s="3" r="A24" t="s">
        <v>336</v>
      </c>
    </row>
    <row r="25" spans="1:4">
      <c s="4" r="A25" t="s">
        <v>337</v>
      </c>
      <c s="6" r="B25" t="n">
        <v>10043</v>
      </c>
    </row>
    <row r="26" spans="1:4">
      <c s="4" r="A26" t="s">
        <v>348</v>
      </c>
    </row>
    <row r="27" spans="1:4">
      <c s="3" r="A27" t="s">
        <v>336</v>
      </c>
    </row>
    <row r="28" spans="1:4">
      <c s="4" r="A28" t="s">
        <v>349</v>
      </c>
      <c s="6" r="B28" t="n">
        <v>144890</v>
      </c>
      <c s="6" r="D28" t="n">
        <v>47305</v>
      </c>
    </row>
    <row r="29" spans="1:4">
      <c s="4" r="A29" t="s">
        <v>346</v>
      </c>
    </row>
    <row r="30" spans="1:4">
      <c s="3" r="A30" t="s">
        <v>336</v>
      </c>
    </row>
    <row r="31" spans="1:4">
      <c s="4" r="A31" t="s">
        <v>349</v>
      </c>
      <c s="6" r="B31" t="n">
        <v>22582</v>
      </c>
      <c s="6" r="D31" t="n">
        <v>4999</v>
      </c>
    </row>
    <row r="32" spans="1:4">
      <c s="4" r="A32" t="s">
        <v>350</v>
      </c>
    </row>
    <row r="33" spans="1:4">
      <c s="3" r="A33" t="s">
        <v>336</v>
      </c>
    </row>
    <row r="34" spans="1:4">
      <c s="4" r="A34" t="s">
        <v>340</v>
      </c>
      <c s="6" r="B34" t="n">
        <v>144890</v>
      </c>
      <c s="6" r="D34" t="n">
        <v>47305</v>
      </c>
    </row>
    <row r="35" spans="1:4">
      <c s="4" r="A35" t="s">
        <v>351</v>
      </c>
    </row>
    <row r="36" spans="1:4">
      <c s="3" r="A36" t="s">
        <v>338</v>
      </c>
    </row>
    <row r="37" spans="1:4">
      <c s="4" r="A37" t="s">
        <v>47</v>
      </c>
      <c s="6" r="D37" t="n">
        <v>0</v>
      </c>
    </row>
    <row r="38" spans="1:4">
      <c s="4" r="A38" t="s">
        <v>352</v>
      </c>
    </row>
    <row r="39" spans="1:4">
      <c s="3" r="A39" t="s">
        <v>338</v>
      </c>
    </row>
    <row r="40" spans="1:4">
      <c s="4" r="A40" t="s">
        <v>47</v>
      </c>
      <c s="6" r="B40" t="n">
        <v>0</v>
      </c>
    </row>
    <row r="41" spans="1:4">
      <c s="4" r="A41" t="s">
        <v>353</v>
      </c>
    </row>
    <row r="42" spans="1:4">
      <c s="3" r="A42" t="s">
        <v>336</v>
      </c>
    </row>
    <row r="43" spans="1:4">
      <c s="4" r="A43" t="s">
        <v>337</v>
      </c>
      <c s="6" r="B43" t="n">
        <v>0</v>
      </c>
      <c s="6" r="D43" t="n">
        <v>0</v>
      </c>
    </row>
    <row r="44" spans="1:4">
      <c s="4" r="A44" t="s">
        <v>354</v>
      </c>
    </row>
    <row r="45" spans="1:4">
      <c s="3" r="A45" t="s">
        <v>336</v>
      </c>
    </row>
    <row r="46" spans="1:4">
      <c s="4" r="A46" t="s">
        <v>337</v>
      </c>
      <c s="6" r="B46" t="n">
        <v>0</v>
      </c>
      <c s="6" r="D46" t="n">
        <v>0</v>
      </c>
    </row>
    <row r="47" spans="1:4">
      <c s="4" r="A47" t="s">
        <v>355</v>
      </c>
    </row>
    <row r="48" spans="1:4">
      <c s="3" r="A48" t="s">
        <v>336</v>
      </c>
    </row>
    <row r="49" spans="1:4">
      <c s="4" r="A49" t="s">
        <v>337</v>
      </c>
      <c s="6" r="B49" t="n">
        <v>0</v>
      </c>
    </row>
    <row r="50" spans="1:4">
      <c s="4" r="A50" t="s">
        <v>356</v>
      </c>
    </row>
    <row r="51" spans="1:4">
      <c s="3" r="A51" t="s">
        <v>336</v>
      </c>
    </row>
    <row r="52" spans="1:4">
      <c s="4" r="A52" t="s">
        <v>349</v>
      </c>
      <c s="6" r="B52" t="n">
        <v>144890</v>
      </c>
      <c s="6" r="D52" t="n">
        <v>47305</v>
      </c>
    </row>
    <row r="53" spans="1:4">
      <c s="4" r="A53" t="s">
        <v>354</v>
      </c>
    </row>
    <row r="54" spans="1:4">
      <c s="3" r="A54" t="s">
        <v>336</v>
      </c>
    </row>
    <row r="55" spans="1:4">
      <c s="4" r="A55" t="s">
        <v>349</v>
      </c>
      <c s="6" r="B55" t="n">
        <v>0</v>
      </c>
      <c s="6" r="D55" t="n">
        <v>0</v>
      </c>
    </row>
    <row r="56" spans="1:4">
      <c s="4" r="A56" t="s">
        <v>357</v>
      </c>
    </row>
    <row r="57" spans="1:4">
      <c s="3" r="A57" t="s">
        <v>336</v>
      </c>
    </row>
    <row r="58" spans="1:4">
      <c s="4" r="A58" t="s">
        <v>340</v>
      </c>
      <c s="6" r="B58" t="n">
        <v>144231</v>
      </c>
      <c s="6" r="D58" t="n">
        <v>90990</v>
      </c>
    </row>
    <row r="59" spans="1:4">
      <c s="4" r="A59" t="s">
        <v>358</v>
      </c>
    </row>
    <row r="60" spans="1:4">
      <c s="3" r="A60" t="s">
        <v>338</v>
      </c>
    </row>
    <row r="61" spans="1:4">
      <c s="4" r="A61" t="s">
        <v>47</v>
      </c>
      <c s="6" r="D61" t="n">
        <v>0</v>
      </c>
    </row>
    <row r="62" spans="1:4">
      <c s="4" r="A62" t="s">
        <v>359</v>
      </c>
    </row>
    <row r="63" spans="1:4">
      <c s="3" r="A63" t="s">
        <v>338</v>
      </c>
    </row>
    <row r="64" spans="1:4">
      <c s="4" r="A64" t="s">
        <v>47</v>
      </c>
      <c s="6" r="B64" t="n">
        <v>0</v>
      </c>
    </row>
    <row r="65" spans="1:4">
      <c s="4" r="A65" t="s">
        <v>360</v>
      </c>
    </row>
    <row r="66" spans="1:4">
      <c s="3" r="A66" t="s">
        <v>336</v>
      </c>
    </row>
    <row r="67" spans="1:4">
      <c s="4" r="A67" t="s">
        <v>337</v>
      </c>
      <c s="6" r="B67" t="n">
        <v>80225</v>
      </c>
      <c s="6" r="D67" t="n">
        <v>64360</v>
      </c>
    </row>
    <row r="68" spans="1:4">
      <c s="4" r="A68" t="s">
        <v>361</v>
      </c>
    </row>
    <row r="69" spans="1:4">
      <c s="3" r="A69" t="s">
        <v>336</v>
      </c>
    </row>
    <row r="70" spans="1:4">
      <c s="4" r="A70" t="s">
        <v>337</v>
      </c>
      <c s="6" r="B70" t="n">
        <v>31381</v>
      </c>
      <c s="6" r="D70" t="n">
        <v>21631</v>
      </c>
    </row>
    <row r="71" spans="1:4">
      <c s="4" r="A71" t="s">
        <v>362</v>
      </c>
    </row>
    <row r="72" spans="1:4">
      <c s="3" r="A72" t="s">
        <v>336</v>
      </c>
    </row>
    <row r="73" spans="1:4">
      <c s="4" r="A73" t="s">
        <v>337</v>
      </c>
      <c s="6" r="B73" t="n">
        <v>10043</v>
      </c>
    </row>
    <row r="74" spans="1:4">
      <c s="4" r="A74" t="s">
        <v>363</v>
      </c>
    </row>
    <row r="75" spans="1:4">
      <c s="3" r="A75" t="s">
        <v>336</v>
      </c>
    </row>
    <row r="76" spans="1:4">
      <c s="4" r="A76" t="s">
        <v>349</v>
      </c>
      <c s="6" r="B76" t="n">
        <v>0</v>
      </c>
      <c s="6" r="D76" t="n">
        <v>0</v>
      </c>
    </row>
    <row r="77" spans="1:4">
      <c s="4" r="A77" t="s">
        <v>361</v>
      </c>
    </row>
    <row r="78" spans="1:4">
      <c s="3" r="A78" t="s">
        <v>336</v>
      </c>
    </row>
    <row r="79" spans="1:4">
      <c s="4" r="A79" t="s">
        <v>349</v>
      </c>
      <c s="6" r="B79" t="n">
        <v>22582</v>
      </c>
      <c s="6" r="D79" t="n">
        <v>4999</v>
      </c>
    </row>
    <row r="80" spans="1:4">
      <c s="4" r="A80" t="s">
        <v>364</v>
      </c>
    </row>
    <row r="81" spans="1:4">
      <c s="3" r="A81" t="s">
        <v>336</v>
      </c>
    </row>
    <row r="82" spans="1:4">
      <c s="4" r="A82" t="s">
        <v>340</v>
      </c>
      <c s="6" r="B82" t="n">
        <v>0</v>
      </c>
      <c s="6" r="D82" t="n">
        <v>0</v>
      </c>
    </row>
    <row r="83" spans="1:4">
      <c s="4" r="A83" t="s">
        <v>365</v>
      </c>
    </row>
    <row r="84" spans="1:4">
      <c s="3" r="A84" t="s">
        <v>338</v>
      </c>
    </row>
    <row r="85" spans="1:4">
      <c s="4" r="A85" t="s">
        <v>47</v>
      </c>
      <c s="6" r="D85" t="n">
        <v>9679</v>
      </c>
    </row>
    <row r="86" spans="1:4">
      <c s="4" r="A86" t="s">
        <v>366</v>
      </c>
    </row>
    <row r="87" spans="1:4">
      <c s="3" r="A87" t="s">
        <v>338</v>
      </c>
    </row>
    <row r="88" spans="1:4">
      <c s="4" r="A88" t="s">
        <v>47</v>
      </c>
      <c s="6" r="B88" t="n">
        <v>2557</v>
      </c>
    </row>
    <row r="89" spans="1:4">
      <c s="4" r="A89" t="s">
        <v>367</v>
      </c>
    </row>
    <row r="90" spans="1:4">
      <c s="3" r="A90" t="s">
        <v>336</v>
      </c>
    </row>
    <row r="91" spans="1:4">
      <c s="4" r="A91" t="s">
        <v>337</v>
      </c>
      <c s="6" r="B91" t="n">
        <v>0</v>
      </c>
      <c s="6" r="D91" t="n">
        <v>0</v>
      </c>
    </row>
    <row r="92" spans="1:4">
      <c s="4" r="A92" t="s">
        <v>368</v>
      </c>
    </row>
    <row r="93" spans="1:4">
      <c s="3" r="A93" t="s">
        <v>336</v>
      </c>
    </row>
    <row r="94" spans="1:4">
      <c s="4" r="A94" t="s">
        <v>337</v>
      </c>
      <c s="6" r="B94" t="n">
        <v>0</v>
      </c>
      <c s="6" r="D94" t="n">
        <v>0</v>
      </c>
    </row>
    <row r="95" spans="1:4">
      <c s="4" r="A95" t="s">
        <v>369</v>
      </c>
    </row>
    <row r="96" spans="1:4">
      <c s="3" r="A96" t="s">
        <v>336</v>
      </c>
    </row>
    <row r="97" spans="1:4">
      <c s="4" r="A97" t="s">
        <v>337</v>
      </c>
      <c s="6" r="B97" t="n">
        <v>0</v>
      </c>
    </row>
    <row r="98" spans="1:4">
      <c s="4" r="A98" t="s">
        <v>370</v>
      </c>
    </row>
    <row r="99" spans="1:4">
      <c s="3" r="A99" t="s">
        <v>336</v>
      </c>
    </row>
    <row r="100" spans="1:4">
      <c s="4" r="A100" t="s">
        <v>349</v>
      </c>
      <c s="6" r="B100" t="n">
        <v>0</v>
      </c>
      <c s="6" r="D100" t="n">
        <v>0</v>
      </c>
    </row>
    <row r="101" spans="1:4">
      <c s="4" r="A101" t="s">
        <v>368</v>
      </c>
    </row>
    <row r="102" spans="1:4">
      <c s="3" r="A102" t="s">
        <v>336</v>
      </c>
    </row>
    <row r="103" spans="1:4">
      <c s="4" r="A103" t="s">
        <v>349</v>
      </c>
      <c s="7" r="B103" t="n">
        <v>0</v>
      </c>
      <c s="7" r="D103"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2</v>
      </c>
      <c s="2" r="B1" t="s">
        <v>1</v>
      </c>
    </row>
    <row r="2" spans="1:3">
      <c s="2" r="B2" t="s">
        <v>2</v>
      </c>
      <c s="2" r="C2" t="s">
        <v>62</v>
      </c>
    </row>
    <row r="3" spans="1:3">
      <c s="3" r="A3" t="s">
        <v>83</v>
      </c>
    </row>
    <row r="4" spans="1:3">
      <c s="4" r="A4" t="s">
        <v>79</v>
      </c>
      <c s="7" r="B4" t="n">
        <v>-162169</v>
      </c>
      <c s="7" r="C4" t="n">
        <v>-38545</v>
      </c>
    </row>
    <row r="5" spans="1:3">
      <c s="3" r="A5" t="s">
        <v>84</v>
      </c>
    </row>
    <row r="6" spans="1:3">
      <c s="4" r="A6" t="s">
        <v>85</v>
      </c>
      <c s="6" r="B6" t="n">
        <v>-8</v>
      </c>
      <c s="6" r="C6" t="n">
        <v>25</v>
      </c>
    </row>
    <row r="7" spans="1:3">
      <c s="4" r="A7" t="s">
        <v>86</v>
      </c>
      <c s="6" r="B7" t="n">
        <v>-8</v>
      </c>
      <c s="6" r="C7" t="n">
        <v>25</v>
      </c>
    </row>
    <row r="8" spans="1:3">
      <c s="4" r="A8" t="s">
        <v>87</v>
      </c>
      <c s="7" r="B8" t="n">
        <v>-162177</v>
      </c>
      <c s="7" r="C8" t="n">
        <v>-385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1</v>
      </c>
      <c s="2" r="B1" t="s">
        <v>1</v>
      </c>
    </row>
    <row r="2" spans="1:3">
      <c s="2" r="B2" t="s">
        <v>2</v>
      </c>
      <c s="2" r="C2" t="s">
        <v>62</v>
      </c>
    </row>
    <row r="3" spans="1:3">
      <c s="4" r="A3" t="s">
        <v>372</v>
      </c>
    </row>
    <row r="4" spans="1:3">
      <c s="3" r="A4" t="s">
        <v>373</v>
      </c>
    </row>
    <row r="5" spans="1:3">
      <c s="4" r="A5" t="s">
        <v>374</v>
      </c>
      <c s="7" r="B5" t="n">
        <v>9679</v>
      </c>
      <c s="7" r="C5" t="n">
        <v>11683</v>
      </c>
    </row>
    <row r="6" spans="1:3">
      <c s="4" r="A6" t="s">
        <v>375</v>
      </c>
      <c s="6" r="B6" t="n">
        <v>21133</v>
      </c>
      <c s="6" r="C6" t="n">
        <v>771</v>
      </c>
    </row>
    <row r="7" spans="1:3">
      <c s="4" r="A7" t="s">
        <v>376</v>
      </c>
      <c s="6" r="B7" t="n">
        <v>-30812</v>
      </c>
      <c s="6" r="C7" t="n">
        <v>0</v>
      </c>
    </row>
    <row r="8" spans="1:3">
      <c s="4" r="A8" t="s">
        <v>377</v>
      </c>
      <c s="6" r="B8" t="n">
        <v>0</v>
      </c>
      <c s="7" r="C8" t="n">
        <v>12454</v>
      </c>
    </row>
    <row r="9" spans="1:3">
      <c s="4" r="A9" t="s">
        <v>378</v>
      </c>
    </row>
    <row r="10" spans="1:3">
      <c s="3" r="A10" t="s">
        <v>373</v>
      </c>
    </row>
    <row r="11" spans="1:3">
      <c s="4" r="A11" t="s">
        <v>374</v>
      </c>
      <c s="6" r="B11" t="n">
        <v>0</v>
      </c>
    </row>
    <row r="12" spans="1:3">
      <c s="4" r="A12" t="s">
        <v>375</v>
      </c>
      <c s="6" r="B12" t="n">
        <v>186</v>
      </c>
    </row>
    <row r="13" spans="1:3">
      <c s="4" r="A13" t="s">
        <v>379</v>
      </c>
      <c s="6" r="B13" t="n">
        <v>2371</v>
      </c>
    </row>
    <row r="14" spans="1:3">
      <c s="4" r="A14" t="s">
        <v>377</v>
      </c>
      <c s="7" r="B14" t="n">
        <v>25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0</v>
      </c>
      <c s="2" r="B1" t="s">
        <v>2</v>
      </c>
      <c s="2" r="C1" t="s">
        <v>25</v>
      </c>
    </row>
    <row r="2" spans="1:3">
      <c s="3" r="A2" t="s">
        <v>381</v>
      </c>
    </row>
    <row r="3" spans="1:3">
      <c s="4" r="A3" t="s">
        <v>382</v>
      </c>
      <c s="7" r="B3" t="n">
        <v>69700</v>
      </c>
    </row>
    <row r="4" spans="1:3">
      <c s="4" r="A4" t="s">
        <v>383</v>
      </c>
      <c s="6" r="B4" t="n">
        <v>51949</v>
      </c>
    </row>
    <row r="5" spans="1:3">
      <c s="4" r="A5" t="s">
        <v>314</v>
      </c>
      <c s="7" r="B5" t="n">
        <v>121649</v>
      </c>
      <c s="7" r="C5" t="n">
        <v>859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84</v>
      </c>
      <c s="2" r="B1" t="s">
        <v>1</v>
      </c>
    </row>
    <row r="2" spans="1:4">
      <c s="2" r="B2" t="s">
        <v>2</v>
      </c>
      <c s="2" r="C2" t="s">
        <v>62</v>
      </c>
      <c s="2" r="D2" t="s">
        <v>25</v>
      </c>
    </row>
    <row r="3" spans="1:4">
      <c s="3" r="A3" t="s">
        <v>385</v>
      </c>
    </row>
    <row r="4" spans="1:4">
      <c s="4" r="A4" t="s">
        <v>386</v>
      </c>
      <c s="7" r="B4" t="n">
        <v>109513</v>
      </c>
      <c s="7" r="D4" t="n">
        <v>97605</v>
      </c>
    </row>
    <row r="5" spans="1:4">
      <c s="4" r="A5" t="s">
        <v>387</v>
      </c>
      <c s="6" r="B5" t="n">
        <v>-63185</v>
      </c>
      <c s="6" r="D5" t="n">
        <v>-55387</v>
      </c>
    </row>
    <row r="6" spans="1:4">
      <c s="4" r="A6" t="s">
        <v>388</v>
      </c>
      <c s="6" r="B6" t="n">
        <v>46328</v>
      </c>
      <c s="6" r="D6" t="n">
        <v>42218</v>
      </c>
    </row>
    <row r="7" spans="1:4">
      <c s="4" r="A7" t="s">
        <v>91</v>
      </c>
      <c s="7" r="B7" t="n">
        <v>8200</v>
      </c>
      <c s="7" r="C7" t="n">
        <v>5600</v>
      </c>
    </row>
    <row r="8" spans="1:4">
      <c s="4" r="A8" t="s">
        <v>389</v>
      </c>
    </row>
    <row r="9" spans="1:4">
      <c s="3" r="A9" t="s">
        <v>385</v>
      </c>
    </row>
    <row r="10" spans="1:4">
      <c s="4" r="A10" t="s">
        <v>390</v>
      </c>
      <c s="4" r="B10" t="s">
        <v>391</v>
      </c>
    </row>
    <row r="11" spans="1:4">
      <c s="4" r="A11" t="s">
        <v>386</v>
      </c>
      <c s="7" r="B11" t="n">
        <v>60436</v>
      </c>
      <c s="6" r="D11" t="n">
        <v>54161</v>
      </c>
    </row>
    <row r="12" spans="1:4">
      <c s="4" r="A12" t="s">
        <v>392</v>
      </c>
    </row>
    <row r="13" spans="1:4">
      <c s="3" r="A13" t="s">
        <v>385</v>
      </c>
    </row>
    <row r="14" spans="1:4">
      <c s="4" r="A14" t="s">
        <v>390</v>
      </c>
      <c s="4" r="B14" t="s">
        <v>393</v>
      </c>
    </row>
    <row r="15" spans="1:4">
      <c s="4" r="A15" t="s">
        <v>386</v>
      </c>
      <c s="7" r="B15" t="n">
        <v>37149</v>
      </c>
      <c s="6" r="D15" t="n">
        <v>33184</v>
      </c>
    </row>
    <row r="16" spans="1:4">
      <c s="4" r="A16" t="s">
        <v>394</v>
      </c>
    </row>
    <row r="17" spans="1:4">
      <c s="3" r="A17" t="s">
        <v>385</v>
      </c>
    </row>
    <row r="18" spans="1:4">
      <c s="4" r="A18" t="s">
        <v>386</v>
      </c>
      <c s="7" r="B18" t="n">
        <v>7831</v>
      </c>
      <c s="6" r="D18" t="n">
        <v>6619</v>
      </c>
    </row>
    <row r="19" spans="1:4">
      <c s="4" r="A19" t="s">
        <v>395</v>
      </c>
    </row>
    <row r="20" spans="1:4">
      <c s="3" r="A20" t="s">
        <v>385</v>
      </c>
    </row>
    <row r="21" spans="1:4">
      <c s="4" r="A21" t="s">
        <v>390</v>
      </c>
      <c s="4" r="B21" t="s">
        <v>396</v>
      </c>
    </row>
    <row r="22" spans="1:4">
      <c s="4" r="A22" t="s">
        <v>386</v>
      </c>
      <c s="7" r="B22" t="n">
        <v>4097</v>
      </c>
      <c s="7" r="D22" t="n">
        <v>36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7</v>
      </c>
      <c s="2" r="B1" t="s">
        <v>302</v>
      </c>
      <c s="2" r="C1" t="s">
        <v>2</v>
      </c>
      <c s="2" r="D1" t="s">
        <v>2</v>
      </c>
    </row>
    <row r="2" spans="1:4">
      <c s="3" r="A2" t="s">
        <v>398</v>
      </c>
    </row>
    <row r="3" spans="1:4">
      <c s="4" r="A3" t="s">
        <v>323</v>
      </c>
      <c s="7" r="D3" t="n">
        <v>12130</v>
      </c>
    </row>
    <row r="4" spans="1:4">
      <c s="4" r="A4" t="s">
        <v>399</v>
      </c>
      <c s="6" r="D4" t="n">
        <v>28230</v>
      </c>
    </row>
    <row r="5" spans="1:4">
      <c s="3" r="A5" t="s">
        <v>400</v>
      </c>
    </row>
    <row r="6" spans="1:4">
      <c s="4" r="A6" t="s">
        <v>401</v>
      </c>
      <c s="6" r="D6" t="n">
        <v>-405</v>
      </c>
    </row>
    <row r="7" spans="1:4">
      <c s="4" r="A7" t="s">
        <v>402</v>
      </c>
      <c s="7" r="C7" t="n">
        <v>0</v>
      </c>
      <c s="6" r="D7" t="n">
        <v>27825</v>
      </c>
    </row>
    <row r="8" spans="1:4">
      <c s="3" r="A8" t="s">
        <v>403</v>
      </c>
    </row>
    <row r="9" spans="1:4">
      <c s="4" r="A9" t="s">
        <v>404</v>
      </c>
      <c s="6" r="C9" t="n">
        <v>0</v>
      </c>
    </row>
    <row r="10" spans="1:4">
      <c s="4" r="A10" t="s">
        <v>405</v>
      </c>
      <c s="6" r="C10" t="n">
        <v>-405</v>
      </c>
    </row>
    <row r="11" spans="1:4">
      <c s="4" r="A11" t="s">
        <v>406</v>
      </c>
      <c s="6" r="C11" t="n">
        <v>27825</v>
      </c>
    </row>
    <row r="12" spans="1:4">
      <c s="4" r="A12" t="s">
        <v>293</v>
      </c>
    </row>
    <row r="13" spans="1:4">
      <c s="3" r="A13" t="s">
        <v>403</v>
      </c>
    </row>
    <row r="14" spans="1:4">
      <c s="4" r="A14" t="s">
        <v>407</v>
      </c>
      <c s="6" r="C14" t="n">
        <v>3960</v>
      </c>
    </row>
    <row r="15" spans="1:4">
      <c s="4" r="A15" t="s">
        <v>304</v>
      </c>
    </row>
    <row r="16" spans="1:4">
      <c s="3" r="A16" t="s">
        <v>403</v>
      </c>
    </row>
    <row r="17" spans="1:4">
      <c s="4" r="A17" t="s">
        <v>407</v>
      </c>
      <c s="7" r="C17" t="n">
        <v>24270</v>
      </c>
    </row>
    <row r="18" spans="1:4">
      <c s="4" r="A18" t="s">
        <v>324</v>
      </c>
    </row>
    <row r="19" spans="1:4">
      <c s="3" r="A19" t="s">
        <v>408</v>
      </c>
    </row>
    <row r="20" spans="1:4">
      <c s="4" r="A20" t="s">
        <v>324</v>
      </c>
      <c s="6" r="D20" t="n">
        <v>16100</v>
      </c>
    </row>
    <row r="21" spans="1:4">
      <c s="4" r="A21" t="s">
        <v>326</v>
      </c>
    </row>
    <row r="22" spans="1:4">
      <c s="3" r="A22" t="s">
        <v>398</v>
      </c>
    </row>
    <row r="23" spans="1:4">
      <c s="4" r="A23" t="s">
        <v>323</v>
      </c>
      <c s="6" r="D23" t="n">
        <v>7300</v>
      </c>
    </row>
    <row r="24" spans="1:4">
      <c s="3" r="A24" t="s">
        <v>400</v>
      </c>
    </row>
    <row r="25" spans="1:4">
      <c s="4" r="A25" t="s">
        <v>401</v>
      </c>
      <c s="6" r="D25" t="n">
        <v>-239</v>
      </c>
    </row>
    <row r="26" spans="1:4">
      <c s="4" r="A26" t="s">
        <v>409</v>
      </c>
    </row>
    <row r="27" spans="1:4">
      <c s="3" r="A27" t="s">
        <v>403</v>
      </c>
    </row>
    <row r="28" spans="1:4">
      <c s="4" r="A28" t="s">
        <v>407</v>
      </c>
      <c s="7" r="B28" t="n">
        <v>3570</v>
      </c>
    </row>
    <row r="29" spans="1:4">
      <c s="4" r="A29" t="s">
        <v>327</v>
      </c>
    </row>
    <row r="30" spans="1:4">
      <c s="3" r="A30" t="s">
        <v>398</v>
      </c>
    </row>
    <row r="31" spans="1:4">
      <c s="4" r="A31" t="s">
        <v>323</v>
      </c>
      <c s="6" r="D31" t="n">
        <v>4830</v>
      </c>
    </row>
    <row r="32" spans="1:4">
      <c s="3" r="A32" t="s">
        <v>400</v>
      </c>
    </row>
    <row r="33" spans="1:4">
      <c s="4" r="A33" t="s">
        <v>401</v>
      </c>
      <c s="7" r="D33" t="n">
        <v>-166</v>
      </c>
    </row>
    <row r="34" spans="1:4">
      <c s="4" r="A34" t="s">
        <v>410</v>
      </c>
    </row>
    <row r="35" spans="1:4">
      <c s="3" r="A35" t="s">
        <v>403</v>
      </c>
    </row>
    <row r="36" spans="1:4">
      <c s="4" r="A36" t="s">
        <v>407</v>
      </c>
      <c s="7" r="B36" t="n">
        <v>46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11</v>
      </c>
      <c s="2" r="B1" t="s">
        <v>412</v>
      </c>
    </row>
    <row r="2" spans="1:2">
      <c s="3" r="A2" t="s">
        <v>413</v>
      </c>
    </row>
    <row r="3" spans="1:2">
      <c s="4" r="A3" t="s">
        <v>414</v>
      </c>
      <c s="7" r="B3" t="n">
        <v>1823</v>
      </c>
    </row>
    <row r="4" spans="1:2">
      <c s="6" r="A4" t="n">
        <v>2018</v>
      </c>
      <c s="6" r="B4" t="n">
        <v>2220</v>
      </c>
    </row>
    <row r="5" spans="1:2">
      <c s="6" r="A5" t="n">
        <v>2019</v>
      </c>
      <c s="6" r="B5" t="n">
        <v>2201</v>
      </c>
    </row>
    <row r="6" spans="1:2">
      <c s="6" r="A6" t="n">
        <v>2020</v>
      </c>
      <c s="6" r="B6" t="n">
        <v>2201</v>
      </c>
    </row>
    <row r="7" spans="1:2">
      <c s="6" r="A7" t="n">
        <v>2021</v>
      </c>
      <c s="6" r="B7" t="n">
        <v>2201</v>
      </c>
    </row>
    <row r="8" spans="1:2">
      <c s="4" r="A8" t="s">
        <v>415</v>
      </c>
      <c s="6" r="B8" t="n">
        <v>1079</v>
      </c>
    </row>
    <row r="9" spans="1:2">
      <c s="4" r="A9" t="s">
        <v>314</v>
      </c>
      <c s="7" r="B9" t="n">
        <v>117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6</v>
      </c>
      <c s="2" r="B1" t="s">
        <v>2</v>
      </c>
      <c s="2" r="C1" t="s">
        <v>25</v>
      </c>
    </row>
    <row r="2" spans="1:3">
      <c s="3" r="A2" t="s">
        <v>417</v>
      </c>
    </row>
    <row r="3" spans="1:3">
      <c s="4" r="A3" t="s">
        <v>418</v>
      </c>
      <c s="7" r="B3" t="n">
        <v>14599</v>
      </c>
      <c s="7" r="C3" t="n">
        <v>14203</v>
      </c>
    </row>
    <row r="4" spans="1:3">
      <c s="4" r="A4" t="s">
        <v>419</v>
      </c>
      <c s="6" r="B4" t="n">
        <v>4203</v>
      </c>
      <c s="6" r="C4" t="n">
        <v>3490</v>
      </c>
    </row>
    <row r="5" spans="1:3">
      <c s="4" r="A5" t="s">
        <v>420</v>
      </c>
      <c s="6" r="B5" t="n">
        <v>3340</v>
      </c>
      <c s="6" r="C5" t="n">
        <v>0</v>
      </c>
    </row>
    <row r="6" spans="1:3">
      <c s="4" r="A6" t="s">
        <v>421</v>
      </c>
      <c s="6" r="B6" t="n">
        <v>2498</v>
      </c>
      <c s="6" r="C6" t="n">
        <v>3592</v>
      </c>
    </row>
    <row r="7" spans="1:3">
      <c s="4" r="A7" t="s">
        <v>95</v>
      </c>
      <c s="6" r="B7" t="n">
        <v>3712</v>
      </c>
      <c s="6" r="C7" t="n">
        <v>3262</v>
      </c>
    </row>
    <row r="8" spans="1:3">
      <c s="4" r="A8" t="s">
        <v>422</v>
      </c>
      <c s="7" r="B8" t="n">
        <v>28352</v>
      </c>
      <c s="7" r="C8" t="n">
        <v>245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25</v>
      </c>
    </row>
    <row r="2" spans="1:3">
      <c s="3" r="A2" t="s">
        <v>150</v>
      </c>
    </row>
    <row r="3" spans="1:3">
      <c s="4" r="A3" t="s">
        <v>424</v>
      </c>
      <c s="7" r="B3" t="n">
        <v>3090</v>
      </c>
      <c s="7" r="C3" t="n">
        <v>3585</v>
      </c>
    </row>
    <row r="4" spans="1:3">
      <c s="4" r="A4" t="s">
        <v>425</v>
      </c>
      <c s="6" r="B4" t="n">
        <v>2463</v>
      </c>
      <c s="6" r="C4" t="n">
        <v>1417</v>
      </c>
    </row>
    <row r="5" spans="1:3">
      <c s="4" r="A5" t="s">
        <v>95</v>
      </c>
      <c s="6" r="B5" t="n">
        <v>1038</v>
      </c>
      <c s="6" r="C5" t="n">
        <v>535</v>
      </c>
    </row>
    <row r="6" spans="1:3">
      <c s="4" r="A6" t="s">
        <v>426</v>
      </c>
      <c s="7" r="B6" t="n">
        <v>6591</v>
      </c>
      <c s="7" r="C6" t="n">
        <v>55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 customWidth="1" max="5" min="5" width="15"/>
  </cols>
  <sheetData>
    <row r="1" spans="1:5">
      <c s="1" r="A1" t="s">
        <v>427</v>
      </c>
      <c s="2" r="B1" t="s">
        <v>244</v>
      </c>
      <c s="2" r="C1" t="s">
        <v>1</v>
      </c>
    </row>
    <row r="2" spans="1:5">
      <c s="2" r="B2" t="s">
        <v>335</v>
      </c>
      <c s="2" r="C2" t="s">
        <v>2</v>
      </c>
      <c s="2" r="D2" t="s">
        <v>62</v>
      </c>
      <c s="2" r="E2" t="s">
        <v>428</v>
      </c>
    </row>
    <row r="3" spans="1:5">
      <c s="3" r="A3" t="s">
        <v>429</v>
      </c>
    </row>
    <row r="4" spans="1:5">
      <c s="4" r="A4" t="s">
        <v>430</v>
      </c>
      <c s="7" r="B4" t="n">
        <v>-3300000</v>
      </c>
      <c s="7" r="C4" t="n">
        <v>-3320000</v>
      </c>
      <c s="7" r="D4" t="n">
        <v>0</v>
      </c>
    </row>
    <row r="5" spans="1:5">
      <c s="4" r="A5" t="s">
        <v>431</v>
      </c>
      <c s="6" r="B5" t="n">
        <v>1700000</v>
      </c>
    </row>
    <row r="6" spans="1:5">
      <c s="4" r="A6" t="s">
        <v>432</v>
      </c>
      <c s="7" r="B6" t="n">
        <v>1600000</v>
      </c>
    </row>
    <row r="7" spans="1:5">
      <c s="4" r="A7" t="s">
        <v>433</v>
      </c>
    </row>
    <row r="8" spans="1:5">
      <c s="3" r="A8" t="s">
        <v>429</v>
      </c>
    </row>
    <row r="9" spans="1:5">
      <c s="4" r="A9" t="s">
        <v>434</v>
      </c>
      <c s="7" r="E9" t="n">
        <v>750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435</v>
      </c>
      <c s="2" r="B1" t="s">
        <v>1</v>
      </c>
    </row>
    <row r="2" spans="1:3">
      <c s="2" r="B2" t="s">
        <v>2</v>
      </c>
      <c s="2" r="C2" t="s">
        <v>62</v>
      </c>
    </row>
    <row r="3" spans="1:3">
      <c s="3" r="A3" t="s">
        <v>436</v>
      </c>
    </row>
    <row r="4" spans="1:3">
      <c s="4" r="A4" t="s">
        <v>414</v>
      </c>
      <c s="7" r="B4" t="n">
        <v>7398</v>
      </c>
    </row>
    <row r="5" spans="1:3">
      <c s="6" r="A5" t="n">
        <v>2018</v>
      </c>
      <c s="6" r="B5" t="n">
        <v>9762</v>
      </c>
    </row>
    <row r="6" spans="1:3">
      <c s="6" r="A6" t="n">
        <v>2019</v>
      </c>
      <c s="6" r="B6" t="n">
        <v>10524</v>
      </c>
    </row>
    <row r="7" spans="1:3">
      <c s="6" r="A7" t="n">
        <v>2020</v>
      </c>
      <c s="6" r="B7" t="n">
        <v>10078</v>
      </c>
    </row>
    <row r="8" spans="1:3">
      <c s="6" r="A8" t="n">
        <v>2021</v>
      </c>
      <c s="6" r="B8" t="n">
        <v>7212</v>
      </c>
    </row>
    <row r="9" spans="1:3">
      <c s="4" r="A9" t="s">
        <v>415</v>
      </c>
      <c s="6" r="B9" t="n">
        <v>2840</v>
      </c>
    </row>
    <row r="10" spans="1:3">
      <c s="4" r="A10" t="s">
        <v>314</v>
      </c>
      <c s="6" r="B10" t="n">
        <v>47814</v>
      </c>
    </row>
    <row r="11" spans="1:3">
      <c s="4" r="A11" t="s">
        <v>437</v>
      </c>
      <c s="6" r="B11" t="n">
        <v>2900</v>
      </c>
      <c s="7" r="C11" t="n">
        <v>1400</v>
      </c>
    </row>
    <row r="12" spans="1:3">
      <c s="4" r="A12" t="s">
        <v>438</v>
      </c>
    </row>
    <row r="13" spans="1:3">
      <c s="3" r="A13" t="s">
        <v>439</v>
      </c>
    </row>
    <row r="14" spans="1:3">
      <c s="4" r="A14" t="s">
        <v>440</v>
      </c>
      <c s="6" r="B14" t="n">
        <v>19500</v>
      </c>
    </row>
    <row r="15" spans="1:3">
      <c s="4" r="A15" t="s">
        <v>441</v>
      </c>
    </row>
    <row r="16" spans="1:3">
      <c s="3" r="A16" t="s">
        <v>439</v>
      </c>
    </row>
    <row r="17" spans="1:3">
      <c s="4" r="A17" t="s">
        <v>440</v>
      </c>
      <c s="7" r="B17" t="n">
        <v>198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42</v>
      </c>
      <c s="2" r="B1" t="s">
        <v>1</v>
      </c>
    </row>
    <row r="2" spans="1:4">
      <c s="2" r="B2" t="s">
        <v>2</v>
      </c>
      <c s="2" r="C2" t="s">
        <v>335</v>
      </c>
      <c s="2" r="D2" t="s">
        <v>25</v>
      </c>
    </row>
    <row r="3" spans="1:4">
      <c s="3" r="A3" t="s">
        <v>443</v>
      </c>
    </row>
    <row r="4" spans="1:4">
      <c s="4" r="A4" t="s">
        <v>444</v>
      </c>
      <c s="6" r="B4" t="n">
        <v>824094</v>
      </c>
    </row>
    <row r="5" spans="1:4">
      <c s="4" r="A5" t="s">
        <v>445</v>
      </c>
      <c s="7" r="B5" t="n">
        <v>0</v>
      </c>
      <c s="7" r="C5" t="n">
        <v>30812</v>
      </c>
      <c s="7" r="D5" t="n">
        <v>9679</v>
      </c>
    </row>
    <row r="6" spans="1:4">
      <c s="4" r="A6" t="s">
        <v>446</v>
      </c>
    </row>
    <row r="7" spans="1:4">
      <c s="3" r="A7" t="s">
        <v>443</v>
      </c>
    </row>
    <row r="8" spans="1:4">
      <c s="4" r="A8" t="s">
        <v>447</v>
      </c>
      <c s="4" r="B8" t="s">
        <v>448</v>
      </c>
    </row>
    <row r="9" spans="1:4">
      <c s="4" r="A9" t="s">
        <v>444</v>
      </c>
      <c s="6" r="B9" t="n">
        <v>683644</v>
      </c>
    </row>
    <row r="10" spans="1:4">
      <c s="4" r="A10" t="s">
        <v>449</v>
      </c>
      <c s="11" r="B10" t="n">
        <v>0.234</v>
      </c>
    </row>
    <row r="11" spans="1:4">
      <c s="4" r="A11" t="s">
        <v>445</v>
      </c>
      <c s="6" r="C11" t="n">
        <v>25883</v>
      </c>
      <c s="6" r="D11" t="n">
        <v>8259</v>
      </c>
    </row>
    <row r="12" spans="1:4">
      <c s="4" r="A12" t="s">
        <v>450</v>
      </c>
    </row>
    <row r="13" spans="1:4">
      <c s="3" r="A13" t="s">
        <v>443</v>
      </c>
    </row>
    <row r="14" spans="1:4">
      <c s="4" r="A14" t="s">
        <v>447</v>
      </c>
      <c s="4" r="B14" t="s">
        <v>448</v>
      </c>
    </row>
    <row r="15" spans="1:4">
      <c s="4" r="A15" t="s">
        <v>444</v>
      </c>
      <c s="6" r="B15" t="n">
        <v>85450</v>
      </c>
    </row>
    <row r="16" spans="1:4">
      <c s="4" r="A16" t="s">
        <v>449</v>
      </c>
      <c s="11" r="B16" t="n">
        <v>0.234</v>
      </c>
    </row>
    <row r="17" spans="1:4">
      <c s="4" r="A17" t="s">
        <v>445</v>
      </c>
      <c s="6" r="C17" t="n">
        <v>3235</v>
      </c>
      <c s="6" r="D17" t="n">
        <v>1032</v>
      </c>
    </row>
    <row r="18" spans="1:4">
      <c s="4" r="A18" t="s">
        <v>451</v>
      </c>
    </row>
    <row r="19" spans="1:4">
      <c s="3" r="A19" t="s">
        <v>443</v>
      </c>
    </row>
    <row r="20" spans="1:4">
      <c s="4" r="A20" t="s">
        <v>447</v>
      </c>
      <c s="4" r="B20" t="s">
        <v>448</v>
      </c>
    </row>
    <row r="21" spans="1:4">
      <c s="4" r="A21" t="s">
        <v>444</v>
      </c>
      <c s="6" r="B21" t="n">
        <v>10000</v>
      </c>
    </row>
    <row r="22" spans="1:4">
      <c s="4" r="A22" t="s">
        <v>449</v>
      </c>
      <c s="11" r="B22" t="n">
        <v>7.289</v>
      </c>
    </row>
    <row r="23" spans="1:4">
      <c s="4" r="A23" t="s">
        <v>445</v>
      </c>
      <c s="6" r="C23" t="n">
        <v>308</v>
      </c>
      <c s="6" r="D23" t="n">
        <v>77</v>
      </c>
    </row>
    <row r="24" spans="1:4">
      <c s="4" r="A24" t="s">
        <v>452</v>
      </c>
    </row>
    <row r="25" spans="1:4">
      <c s="3" r="A25" t="s">
        <v>443</v>
      </c>
    </row>
    <row r="26" spans="1:4">
      <c s="4" r="A26" t="s">
        <v>447</v>
      </c>
      <c s="4" r="B26" t="s">
        <v>320</v>
      </c>
    </row>
    <row r="27" spans="1:4">
      <c s="4" r="A27" t="s">
        <v>444</v>
      </c>
      <c s="6" r="B27" t="n">
        <v>45000</v>
      </c>
    </row>
    <row r="28" spans="1:4">
      <c s="4" r="A28" t="s">
        <v>449</v>
      </c>
      <c s="11" r="B28" t="n">
        <v>7.289</v>
      </c>
    </row>
    <row r="29" spans="1:4">
      <c s="4" r="A29" t="s">
        <v>445</v>
      </c>
      <c s="7" r="C29" t="n">
        <v>1386</v>
      </c>
      <c s="7" r="D29" t="n">
        <v>311</v>
      </c>
    </row>
    <row r="30" spans="1:4">
      <c s="4" r="A30" t="s">
        <v>453</v>
      </c>
    </row>
    <row r="31" spans="1:4">
      <c s="3" r="A31" t="s">
        <v>443</v>
      </c>
    </row>
    <row r="32" spans="1:4">
      <c s="4" r="A32" t="s">
        <v>444</v>
      </c>
      <c s="6" r="B32" t="n">
        <v>769094</v>
      </c>
    </row>
    <row r="33" spans="1:4">
      <c s="4" r="A33" t="s">
        <v>454</v>
      </c>
      <c s="6" r="B33" t="n">
        <v>55000</v>
      </c>
    </row>
    <row r="34" spans="1:4">
      <c s="4" r="A34" t="s">
        <v>455</v>
      </c>
      <c s="6" r="B34" t="n">
        <v>465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v>
      </c>
      <c s="2" r="B1" t="s">
        <v>1</v>
      </c>
    </row>
    <row r="2" spans="1:3">
      <c s="2" r="B2" t="s">
        <v>2</v>
      </c>
      <c s="2" r="C2" t="s">
        <v>62</v>
      </c>
    </row>
    <row r="3" spans="1:3">
      <c s="3" r="A3" t="s">
        <v>89</v>
      </c>
    </row>
    <row r="4" spans="1:3">
      <c s="4" r="A4" t="s">
        <v>79</v>
      </c>
      <c s="7" r="B4" t="n">
        <v>-162169</v>
      </c>
      <c s="7" r="C4" t="n">
        <v>-38545</v>
      </c>
    </row>
    <row r="5" spans="1:3">
      <c s="3" r="A5" t="s">
        <v>90</v>
      </c>
    </row>
    <row r="6" spans="1:3">
      <c s="4" r="A6" t="s">
        <v>91</v>
      </c>
      <c s="6" r="B6" t="n">
        <v>8572</v>
      </c>
      <c s="6" r="C6" t="n">
        <v>5557</v>
      </c>
    </row>
    <row r="7" spans="1:3">
      <c s="4" r="A7" t="s">
        <v>92</v>
      </c>
      <c s="6" r="B7" t="n">
        <v>90728</v>
      </c>
      <c s="6" r="C7" t="n">
        <v>5386</v>
      </c>
    </row>
    <row r="8" spans="1:3">
      <c s="4" r="A8" t="s">
        <v>93</v>
      </c>
      <c s="6" r="B8" t="n">
        <v>3320</v>
      </c>
      <c s="6" r="C8" t="n">
        <v>0</v>
      </c>
    </row>
    <row r="9" spans="1:3">
      <c s="4" r="A9" t="s">
        <v>94</v>
      </c>
      <c s="6" r="B9" t="n">
        <v>21133</v>
      </c>
      <c s="6" r="C9" t="n">
        <v>771</v>
      </c>
    </row>
    <row r="10" spans="1:3">
      <c s="4" r="A10" t="s">
        <v>95</v>
      </c>
      <c s="6" r="B10" t="n">
        <v>369</v>
      </c>
      <c s="6" r="C10" t="n">
        <v>-328</v>
      </c>
    </row>
    <row r="11" spans="1:3">
      <c s="3" r="A11" t="s">
        <v>96</v>
      </c>
    </row>
    <row r="12" spans="1:3">
      <c s="4" r="A12" t="s">
        <v>29</v>
      </c>
      <c s="6" r="B12" t="n">
        <v>-36213</v>
      </c>
      <c s="6" r="C12" t="n">
        <v>-8816</v>
      </c>
    </row>
    <row r="13" spans="1:3">
      <c s="4" r="A13" t="s">
        <v>97</v>
      </c>
      <c s="6" r="B13" t="n">
        <v>-4630</v>
      </c>
      <c s="6" r="C13" t="n">
        <v>-4529</v>
      </c>
    </row>
    <row r="14" spans="1:3">
      <c s="4" r="A14" t="s">
        <v>98</v>
      </c>
      <c s="6" r="B14" t="n">
        <v>840</v>
      </c>
      <c s="6" r="C14" t="n">
        <v>-419</v>
      </c>
    </row>
    <row r="15" spans="1:3">
      <c s="4" r="A15" t="s">
        <v>40</v>
      </c>
      <c s="6" r="B15" t="n">
        <v>5052</v>
      </c>
      <c s="6" r="C15" t="n">
        <v>-5864</v>
      </c>
    </row>
    <row r="16" spans="1:3">
      <c s="4" r="A16" t="s">
        <v>41</v>
      </c>
      <c s="6" r="B16" t="n">
        <v>3518</v>
      </c>
      <c s="6" r="C16" t="n">
        <v>-125</v>
      </c>
    </row>
    <row r="17" spans="1:3">
      <c s="4" r="A17" t="s">
        <v>42</v>
      </c>
      <c s="6" r="B17" t="n">
        <v>682</v>
      </c>
      <c s="6" r="C17" t="n">
        <v>763</v>
      </c>
    </row>
    <row r="18" spans="1:3">
      <c s="4" r="A18" t="s">
        <v>99</v>
      </c>
      <c s="6" r="B18" t="n">
        <v>72958</v>
      </c>
      <c s="6" r="C18" t="n">
        <v>40533</v>
      </c>
    </row>
    <row r="19" spans="1:3">
      <c s="4" r="A19" t="s">
        <v>100</v>
      </c>
      <c s="6" r="B19" t="n">
        <v>4160</v>
      </c>
      <c s="6" r="C19" t="n">
        <v>-5616</v>
      </c>
    </row>
    <row r="20" spans="1:3">
      <c s="3" r="A20" t="s">
        <v>101</v>
      </c>
    </row>
    <row r="21" spans="1:3">
      <c s="4" r="A21" t="s">
        <v>102</v>
      </c>
      <c s="6" r="B21" t="n">
        <v>-87448</v>
      </c>
      <c s="6" r="C21" t="n">
        <v>-14066</v>
      </c>
    </row>
    <row r="22" spans="1:3">
      <c s="4" r="A22" t="s">
        <v>103</v>
      </c>
      <c s="6" r="B22" t="n">
        <v>19950</v>
      </c>
      <c s="6" r="C22" t="n">
        <v>15225</v>
      </c>
    </row>
    <row r="23" spans="1:3">
      <c s="4" r="A23" t="s">
        <v>104</v>
      </c>
      <c s="6" r="B23" t="n">
        <v>31638</v>
      </c>
      <c s="6" r="C23" t="n">
        <v>0</v>
      </c>
    </row>
    <row r="24" spans="1:3">
      <c s="4" r="A24" t="s">
        <v>105</v>
      </c>
      <c s="6" r="B24" t="n">
        <v>-184</v>
      </c>
      <c s="6" r="C24" t="n">
        <v>0</v>
      </c>
    </row>
    <row r="25" spans="1:3">
      <c s="4" r="A25" t="s">
        <v>106</v>
      </c>
      <c s="6" r="B25" t="n">
        <v>-11915</v>
      </c>
      <c s="6" r="C25" t="n">
        <v>-9642</v>
      </c>
    </row>
    <row r="26" spans="1:3">
      <c s="4" r="A26" t="s">
        <v>107</v>
      </c>
      <c s="6" r="B26" t="n">
        <v>-47959</v>
      </c>
      <c s="6" r="C26" t="n">
        <v>-8483</v>
      </c>
    </row>
    <row r="27" spans="1:3">
      <c s="3" r="A27" t="s">
        <v>108</v>
      </c>
    </row>
    <row r="28" spans="1:3">
      <c s="4" r="A28" t="s">
        <v>109</v>
      </c>
      <c s="6" r="B28" t="n">
        <v>254455</v>
      </c>
      <c s="6" r="C28" t="n">
        <v>0</v>
      </c>
    </row>
    <row r="29" spans="1:3">
      <c s="4" r="A29" t="s">
        <v>110</v>
      </c>
      <c s="6" r="B29" t="n">
        <v>-2243</v>
      </c>
      <c s="6" r="C29" t="n">
        <v>-803</v>
      </c>
    </row>
    <row r="30" spans="1:3">
      <c s="4" r="A30" t="s">
        <v>111</v>
      </c>
      <c s="6" r="B30" t="n">
        <v>1472</v>
      </c>
      <c s="6" r="C30" t="n">
        <v>1298</v>
      </c>
    </row>
    <row r="31" spans="1:3">
      <c s="4" r="A31" t="s">
        <v>112</v>
      </c>
      <c s="6" r="B31" t="n">
        <v>-75000</v>
      </c>
      <c s="6" r="C31" t="n">
        <v>0</v>
      </c>
    </row>
    <row r="32" spans="1:3">
      <c s="4" r="A32" t="s">
        <v>113</v>
      </c>
      <c s="6" r="B32" t="n">
        <v>-1580</v>
      </c>
      <c s="6" r="C32" t="n">
        <v>0</v>
      </c>
    </row>
    <row r="33" spans="1:3">
      <c s="4" r="A33" t="s">
        <v>114</v>
      </c>
      <c s="6" r="B33" t="n">
        <v>-7124</v>
      </c>
      <c s="6" r="C33" t="n">
        <v>0</v>
      </c>
    </row>
    <row r="34" spans="1:3">
      <c s="4" r="A34" t="s">
        <v>95</v>
      </c>
      <c s="6" r="B34" t="n">
        <v>73</v>
      </c>
      <c s="6" r="C34" t="n">
        <v>586</v>
      </c>
    </row>
    <row r="35" spans="1:3">
      <c s="4" r="A35" t="s">
        <v>115</v>
      </c>
      <c s="6" r="B35" t="n">
        <v>170053</v>
      </c>
      <c s="6" r="C35" t="n">
        <v>1081</v>
      </c>
    </row>
    <row r="36" spans="1:3">
      <c s="4" r="A36" t="s">
        <v>116</v>
      </c>
      <c s="6" r="B36" t="n">
        <v>126254</v>
      </c>
      <c s="6" r="C36" t="n">
        <v>-13018</v>
      </c>
    </row>
    <row r="37" spans="1:3">
      <c s="4" r="A37" t="s">
        <v>117</v>
      </c>
      <c s="6" r="B37" t="n">
        <v>99209</v>
      </c>
      <c s="6" r="C37" t="n">
        <v>67879</v>
      </c>
    </row>
    <row r="38" spans="1:3">
      <c s="4" r="A38" t="s">
        <v>118</v>
      </c>
      <c s="6" r="B38" t="n">
        <v>225463</v>
      </c>
      <c s="6" r="C38" t="n">
        <v>54861</v>
      </c>
    </row>
    <row r="39" spans="1:3">
      <c s="3" r="A39" t="s">
        <v>119</v>
      </c>
    </row>
    <row r="40" spans="1:3">
      <c s="4" r="A40" t="s">
        <v>120</v>
      </c>
      <c s="6" r="B40" t="n">
        <v>698</v>
      </c>
      <c s="6" r="C40" t="n">
        <v>828</v>
      </c>
    </row>
    <row r="41" spans="1:3">
      <c s="4" r="A41" t="s">
        <v>121</v>
      </c>
      <c s="6" r="B41" t="n">
        <v>1271</v>
      </c>
      <c s="6" r="C41" t="n">
        <v>0</v>
      </c>
    </row>
    <row r="42" spans="1:3">
      <c s="3" r="A42" t="s">
        <v>122</v>
      </c>
    </row>
    <row r="43" spans="1:3">
      <c s="4" r="A43" t="s">
        <v>123</v>
      </c>
      <c s="6" r="B43" t="n">
        <v>499</v>
      </c>
      <c s="6" r="C43" t="n">
        <v>1049</v>
      </c>
    </row>
    <row r="44" spans="1:3">
      <c s="4" r="A44" t="s">
        <v>124</v>
      </c>
      <c s="6" r="B44" t="n">
        <v>5033</v>
      </c>
      <c s="6" r="C44" t="n">
        <v>5308</v>
      </c>
    </row>
    <row r="45" spans="1:3">
      <c s="4" r="A45" t="s">
        <v>125</v>
      </c>
      <c s="6" r="B45" t="n">
        <v>367</v>
      </c>
      <c s="6" r="C45" t="n">
        <v>1772</v>
      </c>
    </row>
    <row r="46" spans="1:3">
      <c s="4" r="A46" t="s">
        <v>126</v>
      </c>
      <c s="6" r="B46" t="n">
        <v>310379</v>
      </c>
      <c s="6" r="C46" t="n">
        <v>0</v>
      </c>
    </row>
    <row r="47" spans="1:3">
      <c s="4" r="A47" t="s">
        <v>127</v>
      </c>
      <c s="6" r="B47" t="n">
        <v>30812</v>
      </c>
      <c s="6" r="C47" t="n">
        <v>0</v>
      </c>
    </row>
    <row r="48" spans="1:3">
      <c s="4" r="A48" t="s">
        <v>128</v>
      </c>
      <c s="7" r="B48" t="n">
        <v>27063</v>
      </c>
      <c s="7" r="C48"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20"/>
    <col customWidth="1" max="4" min="4" width="27"/>
  </cols>
  <sheetData>
    <row r="1" spans="1:4">
      <c s="1" r="A1" t="s">
        <v>456</v>
      </c>
      <c s="2" r="B1" t="s">
        <v>244</v>
      </c>
    </row>
    <row r="2" spans="1:4">
      <c s="2" r="B2" t="s">
        <v>2</v>
      </c>
      <c s="2" r="C2" t="s">
        <v>457</v>
      </c>
      <c s="2" r="D2" t="s">
        <v>458</v>
      </c>
    </row>
    <row r="3" spans="1:4">
      <c s="3" r="A3" t="s">
        <v>459</v>
      </c>
    </row>
    <row r="4" spans="1:4">
      <c s="4" r="A4" t="s">
        <v>460</v>
      </c>
      <c s="6" r="D4" t="n">
        <v>78263309</v>
      </c>
    </row>
    <row r="5" spans="1:4">
      <c s="4" r="A5" t="s">
        <v>461</v>
      </c>
      <c s="6" r="D5" t="n">
        <v>76319511</v>
      </c>
    </row>
    <row r="6" spans="1:4">
      <c s="4" r="A6" t="s">
        <v>462</v>
      </c>
      <c s="6" r="D6" t="n">
        <v>76319511</v>
      </c>
    </row>
    <row r="7" spans="1:4">
      <c s="4" r="A7" t="s">
        <v>463</v>
      </c>
      <c s="7" r="D7" t="n">
        <v>370244</v>
      </c>
    </row>
    <row r="8" spans="1:4">
      <c s="4" r="A8" t="s">
        <v>464</v>
      </c>
    </row>
    <row r="9" spans="1:4">
      <c s="3" r="A9" t="s">
        <v>459</v>
      </c>
    </row>
    <row r="10" spans="1:4">
      <c s="4" r="A10" t="s">
        <v>460</v>
      </c>
      <c s="6" r="D10" t="n">
        <v>28165300</v>
      </c>
    </row>
    <row r="11" spans="1:4">
      <c s="4" r="A11" t="s">
        <v>461</v>
      </c>
      <c s="6" r="D11" t="n">
        <v>27396198</v>
      </c>
    </row>
    <row r="12" spans="1:4">
      <c s="4" r="A12" t="s">
        <v>462</v>
      </c>
      <c s="6" r="D12" t="n">
        <v>27396198</v>
      </c>
    </row>
    <row r="13" spans="1:4">
      <c s="4" r="A13" t="s">
        <v>463</v>
      </c>
      <c s="7" r="D13" t="n">
        <v>15494</v>
      </c>
    </row>
    <row r="14" spans="1:4">
      <c s="4" r="A14" t="s">
        <v>465</v>
      </c>
    </row>
    <row r="15" spans="1:4">
      <c s="3" r="A15" t="s">
        <v>459</v>
      </c>
    </row>
    <row r="16" spans="1:4">
      <c s="4" r="A16" t="s">
        <v>460</v>
      </c>
      <c s="6" r="D16" t="n">
        <v>16558441</v>
      </c>
    </row>
    <row r="17" spans="1:4">
      <c s="4" r="A17" t="s">
        <v>461</v>
      </c>
      <c s="6" r="D17" t="n">
        <v>16558441</v>
      </c>
    </row>
    <row r="18" spans="1:4">
      <c s="4" r="A18" t="s">
        <v>462</v>
      </c>
      <c s="6" r="D18" t="n">
        <v>16558441</v>
      </c>
    </row>
    <row r="19" spans="1:4">
      <c s="4" r="A19" t="s">
        <v>463</v>
      </c>
      <c s="7" r="D19" t="n">
        <v>25250</v>
      </c>
    </row>
    <row r="20" spans="1:4">
      <c s="4" r="A20" t="s">
        <v>466</v>
      </c>
    </row>
    <row r="21" spans="1:4">
      <c s="3" r="A21" t="s">
        <v>459</v>
      </c>
    </row>
    <row r="22" spans="1:4">
      <c s="4" r="A22" t="s">
        <v>460</v>
      </c>
      <c s="6" r="D22" t="n">
        <v>7683710</v>
      </c>
    </row>
    <row r="23" spans="1:4">
      <c s="4" r="A23" t="s">
        <v>461</v>
      </c>
      <c s="6" r="D23" t="n">
        <v>7683710</v>
      </c>
    </row>
    <row r="24" spans="1:4">
      <c s="4" r="A24" t="s">
        <v>462</v>
      </c>
      <c s="6" r="D24" t="n">
        <v>7683710</v>
      </c>
    </row>
    <row r="25" spans="1:4">
      <c s="4" r="A25" t="s">
        <v>463</v>
      </c>
      <c s="7" r="D25" t="n">
        <v>33000</v>
      </c>
    </row>
    <row r="26" spans="1:4">
      <c s="4" r="A26" t="s">
        <v>467</v>
      </c>
    </row>
    <row r="27" spans="1:4">
      <c s="3" r="A27" t="s">
        <v>459</v>
      </c>
    </row>
    <row r="28" spans="1:4">
      <c s="4" r="A28" t="s">
        <v>460</v>
      </c>
      <c s="6" r="D28" t="n">
        <v>13912438</v>
      </c>
    </row>
    <row r="29" spans="1:4">
      <c s="4" r="A29" t="s">
        <v>461</v>
      </c>
      <c s="6" r="D29" t="n">
        <v>13857438</v>
      </c>
    </row>
    <row r="30" spans="1:4">
      <c s="4" r="A30" t="s">
        <v>462</v>
      </c>
      <c s="6" r="D30" t="n">
        <v>13857438</v>
      </c>
    </row>
    <row r="31" spans="1:4">
      <c s="4" r="A31" t="s">
        <v>463</v>
      </c>
      <c s="7" r="D31" t="n">
        <v>151500</v>
      </c>
    </row>
    <row r="32" spans="1:4">
      <c s="4" r="A32" t="s">
        <v>468</v>
      </c>
    </row>
    <row r="33" spans="1:4">
      <c s="3" r="A33" t="s">
        <v>459</v>
      </c>
    </row>
    <row r="34" spans="1:4">
      <c s="4" r="A34" t="s">
        <v>460</v>
      </c>
      <c s="6" r="D34" t="n">
        <v>11943420</v>
      </c>
    </row>
    <row r="35" spans="1:4">
      <c s="4" r="A35" t="s">
        <v>461</v>
      </c>
      <c s="6" r="D35" t="n">
        <v>10823724</v>
      </c>
    </row>
    <row r="36" spans="1:4">
      <c s="4" r="A36" t="s">
        <v>462</v>
      </c>
      <c s="6" r="D36" t="n">
        <v>10823724</v>
      </c>
    </row>
    <row r="37" spans="1:4">
      <c s="4" r="A37" t="s">
        <v>463</v>
      </c>
      <c s="7" r="D37" t="n">
        <v>145000</v>
      </c>
    </row>
    <row r="38" spans="1:4">
      <c s="4" r="A38" t="s">
        <v>469</v>
      </c>
    </row>
    <row r="39" spans="1:4">
      <c s="3" r="A39" t="s">
        <v>459</v>
      </c>
    </row>
    <row r="40" spans="1:4">
      <c s="4" r="A40" t="s">
        <v>261</v>
      </c>
      <c s="6" r="B40" t="n">
        <v>1</v>
      </c>
      <c s="6" r="C40" t="n">
        <v>1</v>
      </c>
    </row>
    <row r="41" spans="1:4">
      <c s="4" r="A41" t="s">
        <v>258</v>
      </c>
      <c s="6" r="C41" t="n">
        <v>763195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39"/>
    <col customWidth="1" max="3" min="3" width="29"/>
  </cols>
  <sheetData>
    <row r="1" spans="1:3">
      <c s="1" r="A1" t="s">
        <v>470</v>
      </c>
      <c s="2" r="B1" t="s">
        <v>471</v>
      </c>
      <c s="2" r="C1" t="s">
        <v>246</v>
      </c>
    </row>
    <row r="2" spans="1:3">
      <c s="3" r="A2" t="s">
        <v>248</v>
      </c>
    </row>
    <row r="3" spans="1:3">
      <c s="4" r="A3" t="s">
        <v>472</v>
      </c>
      <c s="6" r="C3" t="n">
        <v>200000000</v>
      </c>
    </row>
    <row r="4" spans="1:3">
      <c s="4" r="A4" t="s">
        <v>473</v>
      </c>
      <c s="12" r="B4" t="n">
        <v>2.5e-05</v>
      </c>
    </row>
    <row r="5" spans="1:3">
      <c s="4" r="A5" t="s">
        <v>474</v>
      </c>
      <c s="6" r="B5" t="n">
        <v>0</v>
      </c>
    </row>
    <row r="6" spans="1:3">
      <c s="4" r="A6" t="s">
        <v>475</v>
      </c>
      <c s="6" r="B6" t="n">
        <v>0</v>
      </c>
    </row>
    <row r="7" spans="1:3">
      <c s="4" r="A7" t="s">
        <v>255</v>
      </c>
      <c s="6" r="B7" t="n">
        <v>2</v>
      </c>
      <c s="6" r="C7" t="n">
        <v>2</v>
      </c>
    </row>
    <row r="8" spans="1:3">
      <c s="4" r="A8" t="s">
        <v>476</v>
      </c>
      <c s="12" r="B8" t="n">
        <v>2.5e-05</v>
      </c>
    </row>
    <row r="9" spans="1:3">
      <c s="4" r="A9" t="s">
        <v>21</v>
      </c>
    </row>
    <row r="10" spans="1:3">
      <c s="3" r="A10" t="s">
        <v>248</v>
      </c>
    </row>
    <row r="11" spans="1:3">
      <c s="4" r="A11" t="s">
        <v>477</v>
      </c>
      <c s="6" r="B11" t="n">
        <v>1000000000</v>
      </c>
    </row>
    <row r="12" spans="1:3">
      <c s="4" r="A12" t="s">
        <v>478</v>
      </c>
      <c s="6" r="B12" t="n">
        <v>17100500</v>
      </c>
    </row>
    <row r="13" spans="1:3">
      <c s="4" r="A13" t="s">
        <v>259</v>
      </c>
      <c s="6" r="B13" t="n">
        <v>1</v>
      </c>
      <c s="6" r="C13" t="n">
        <v>1</v>
      </c>
    </row>
    <row r="14" spans="1:3">
      <c s="4" r="A14" t="s">
        <v>23</v>
      </c>
    </row>
    <row r="15" spans="1:3">
      <c s="3" r="A15" t="s">
        <v>248</v>
      </c>
    </row>
    <row r="16" spans="1:3">
      <c s="4" r="A16" t="s">
        <v>477</v>
      </c>
      <c s="6" r="B16" t="n">
        <v>200000000</v>
      </c>
    </row>
    <row r="17" spans="1:3">
      <c s="4" r="A17" t="s">
        <v>478</v>
      </c>
      <c s="6" r="B17" t="n">
        <v>125145728</v>
      </c>
    </row>
    <row r="18" spans="1:3">
      <c s="4" r="A18" t="s">
        <v>259</v>
      </c>
      <c s="6" r="B18" t="n">
        <v>10</v>
      </c>
      <c s="6" r="C18" t="n">
        <v>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7"/>
    <col customWidth="1" max="3" min="3" width="52"/>
    <col customWidth="1" max="4" min="4" width="24"/>
    <col customWidth="1" max="5" min="5" width="37"/>
    <col customWidth="1" max="6" min="6" width="20"/>
  </cols>
  <sheetData>
    <row r="1" spans="1:6">
      <c s="1" r="A1" t="s">
        <v>479</v>
      </c>
      <c s="2" r="B1" t="s">
        <v>480</v>
      </c>
      <c s="2" r="C1" t="s">
        <v>481</v>
      </c>
      <c s="2" r="D1" t="s">
        <v>482</v>
      </c>
      <c s="2" r="E1" t="s">
        <v>483</v>
      </c>
      <c s="2" r="F1" t="s">
        <v>484</v>
      </c>
    </row>
    <row r="2" spans="1:6">
      <c s="3" r="A2" t="s">
        <v>485</v>
      </c>
    </row>
    <row r="3" spans="1:6">
      <c s="4" r="A3" t="s">
        <v>251</v>
      </c>
      <c s="7" r="E3" t="n">
        <v>16</v>
      </c>
    </row>
    <row r="4" spans="1:6">
      <c s="4" r="A4" t="s">
        <v>486</v>
      </c>
      <c s="7" r="E4" t="n">
        <v>193900000</v>
      </c>
    </row>
    <row r="5" spans="1:6">
      <c s="4" r="A5" t="s">
        <v>487</v>
      </c>
      <c s="4" r="E5" t="s">
        <v>488</v>
      </c>
    </row>
    <row r="6" spans="1:6">
      <c s="4" r="A6" t="s">
        <v>489</v>
      </c>
    </row>
    <row r="7" spans="1:6">
      <c s="3" r="A7" t="s">
        <v>485</v>
      </c>
    </row>
    <row r="8" spans="1:6">
      <c s="4" r="A8" t="s">
        <v>490</v>
      </c>
      <c s="8" r="D8" t="n">
        <v>8.41</v>
      </c>
    </row>
    <row r="9" spans="1:6">
      <c s="4" r="A9" t="s">
        <v>491</v>
      </c>
      <c s="6" r="B9" t="n">
        <v>1361317</v>
      </c>
    </row>
    <row r="10" spans="1:6">
      <c s="4" r="A10" t="s">
        <v>492</v>
      </c>
      <c s="7" r="B10" t="n">
        <v>3400000</v>
      </c>
    </row>
    <row r="11" spans="1:6">
      <c s="4" r="A11" t="s">
        <v>493</v>
      </c>
    </row>
    <row r="12" spans="1:6">
      <c s="3" r="A12" t="s">
        <v>485</v>
      </c>
    </row>
    <row r="13" spans="1:6">
      <c s="4" r="A13" t="s">
        <v>494</v>
      </c>
      <c s="6" r="E13" t="n">
        <v>81873371</v>
      </c>
    </row>
    <row r="14" spans="1:6">
      <c s="4" r="A14" t="s">
        <v>495</v>
      </c>
    </row>
    <row r="15" spans="1:6">
      <c s="3" r="A15" t="s">
        <v>485</v>
      </c>
    </row>
    <row r="16" spans="1:6">
      <c s="4" r="A16" t="s">
        <v>496</v>
      </c>
      <c s="6" r="E16" t="n">
        <v>3340762</v>
      </c>
    </row>
    <row r="17" spans="1:6">
      <c s="4" r="A17" t="s">
        <v>497</v>
      </c>
    </row>
    <row r="18" spans="1:6">
      <c s="3" r="A18" t="s">
        <v>485</v>
      </c>
    </row>
    <row r="19" spans="1:6">
      <c s="4" r="A19" t="s">
        <v>496</v>
      </c>
      <c s="6" r="B19" t="n">
        <v>911489</v>
      </c>
    </row>
    <row r="20" spans="1:6">
      <c s="4" r="A20" t="s">
        <v>498</v>
      </c>
    </row>
    <row r="21" spans="1:6">
      <c s="3" r="A21" t="s">
        <v>485</v>
      </c>
    </row>
    <row r="22" spans="1:6">
      <c s="4" r="A22" t="s">
        <v>499</v>
      </c>
      <c s="4" r="C22" t="s">
        <v>277</v>
      </c>
    </row>
    <row r="23" spans="1:6">
      <c s="4" r="A23" t="s">
        <v>500</v>
      </c>
      <c s="7" r="C23" t="n">
        <v>25000</v>
      </c>
    </row>
    <row r="24" spans="1:6">
      <c s="4" r="A24" t="s">
        <v>501</v>
      </c>
      <c s="6" r="C24" t="n">
        <v>1000</v>
      </c>
    </row>
    <row r="25" spans="1:6">
      <c s="4" r="A25" t="s">
        <v>502</v>
      </c>
      <c s="4" r="C25" t="s">
        <v>393</v>
      </c>
    </row>
    <row r="26" spans="1:6">
      <c s="4" r="A26" t="s">
        <v>503</v>
      </c>
      <c s="6" r="C26" t="n">
        <v>2</v>
      </c>
    </row>
    <row r="27" spans="1:6">
      <c s="4" r="A27" t="s">
        <v>504</v>
      </c>
      <c s="4" r="C27" t="s">
        <v>505</v>
      </c>
    </row>
    <row r="28" spans="1:6">
      <c s="4" r="A28" t="s">
        <v>506</v>
      </c>
    </row>
    <row r="29" spans="1:6">
      <c s="3" r="A29" t="s">
        <v>485</v>
      </c>
    </row>
    <row r="30" spans="1:6">
      <c s="4" r="A30" t="s">
        <v>507</v>
      </c>
      <c s="6" r="E30" t="n">
        <v>22661656</v>
      </c>
    </row>
    <row r="31" spans="1:6">
      <c s="4" r="A31" t="s">
        <v>494</v>
      </c>
      <c s="6" r="F31" t="n">
        <v>22400000</v>
      </c>
    </row>
    <row r="32" spans="1:6">
      <c s="4" r="A32" t="s">
        <v>508</v>
      </c>
      <c s="6" r="C32" t="n">
        <v>18000000</v>
      </c>
    </row>
    <row r="33" spans="1:6">
      <c s="4" r="A33" t="s">
        <v>509</v>
      </c>
      <c s="4" r="C33" t="s">
        <v>510</v>
      </c>
    </row>
    <row r="34" spans="1:6">
      <c s="4" r="A34" t="s">
        <v>511</v>
      </c>
    </row>
    <row r="35" spans="1:6">
      <c s="3" r="A35" t="s">
        <v>485</v>
      </c>
    </row>
    <row r="36" spans="1:6">
      <c s="4" r="A36" t="s">
        <v>494</v>
      </c>
      <c s="6" r="C36" t="n">
        <v>3800000</v>
      </c>
    </row>
    <row r="37" spans="1:6">
      <c s="4" r="A37" t="s">
        <v>508</v>
      </c>
      <c s="6" r="C37" t="n">
        <v>3800000</v>
      </c>
    </row>
    <row r="38" spans="1:6">
      <c s="4" r="A38" t="s">
        <v>509</v>
      </c>
      <c s="4" r="C38" t="s">
        <v>512</v>
      </c>
    </row>
    <row r="39" spans="1:6">
      <c s="4" r="A39" t="s">
        <v>251</v>
      </c>
      <c s="7" r="C39" t="n">
        <v>16</v>
      </c>
    </row>
    <row r="40" spans="1:6">
      <c s="4" r="A40" t="s">
        <v>513</v>
      </c>
    </row>
    <row r="41" spans="1:6">
      <c s="3" r="A41" t="s">
        <v>485</v>
      </c>
    </row>
    <row r="42" spans="1:6">
      <c s="4" r="A42" t="s">
        <v>494</v>
      </c>
      <c s="6" r="E42" t="n">
        <v>386672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514</v>
      </c>
      <c s="2" r="B1" t="s">
        <v>1</v>
      </c>
    </row>
    <row r="2" spans="1:3">
      <c s="2" r="B2" t="s">
        <v>2</v>
      </c>
      <c s="2" r="C2" t="s">
        <v>25</v>
      </c>
    </row>
    <row r="3" spans="1:3">
      <c s="3" r="A3" t="s">
        <v>515</v>
      </c>
    </row>
    <row r="4" spans="1:3">
      <c s="4" r="A4" t="s">
        <v>516</v>
      </c>
      <c s="6" r="B4" t="n">
        <v>12265369</v>
      </c>
    </row>
    <row r="5" spans="1:3">
      <c s="4" r="A5" t="s">
        <v>496</v>
      </c>
      <c s="6" r="B5" t="n">
        <v>3340762</v>
      </c>
    </row>
    <row r="6" spans="1:3">
      <c s="4" r="A6" t="s">
        <v>517</v>
      </c>
      <c s="6" r="B6" t="n">
        <v>-127569</v>
      </c>
    </row>
    <row r="7" spans="1:3">
      <c s="4" r="A7" t="s">
        <v>518</v>
      </c>
      <c s="6" r="B7" t="n">
        <v>15478562</v>
      </c>
    </row>
    <row r="8" spans="1:3">
      <c s="3" r="A8" t="s">
        <v>519</v>
      </c>
    </row>
    <row r="9" spans="1:3">
      <c s="4" r="A9" t="s">
        <v>520</v>
      </c>
      <c s="8" r="B9" t="n">
        <v>12.58</v>
      </c>
      <c s="8" r="C9" t="n">
        <v>13.23</v>
      </c>
    </row>
    <row r="10" spans="1:3">
      <c s="4" r="A10" t="s">
        <v>521</v>
      </c>
      <c s="13" r="B10" t="n">
        <v>10.18</v>
      </c>
    </row>
    <row r="11" spans="1:3">
      <c s="4" r="A11" t="s">
        <v>522</v>
      </c>
      <c s="8" r="B11" t="n">
        <v>12.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5"/>
  </cols>
  <sheetData>
    <row r="1" spans="1:2">
      <c s="1" r="A1" t="s">
        <v>523</v>
      </c>
      <c s="2" r="B1" t="s">
        <v>1</v>
      </c>
    </row>
    <row r="2" spans="1:2">
      <c s="2" r="B2" t="s">
        <v>2</v>
      </c>
    </row>
    <row r="3" spans="1:2">
      <c s="3" r="A3" t="s">
        <v>485</v>
      </c>
    </row>
    <row r="4" spans="1:2">
      <c s="4" r="A4" t="s">
        <v>524</v>
      </c>
      <c s="4" r="B4" t="s">
        <v>525</v>
      </c>
    </row>
    <row r="5" spans="1:2">
      <c s="4" r="A5" t="s">
        <v>526</v>
      </c>
      <c s="4" r="B5" t="s">
        <v>527</v>
      </c>
    </row>
    <row r="6" spans="1:2">
      <c s="4" r="A6" t="s">
        <v>528</v>
      </c>
      <c s="4" r="B6" t="s">
        <v>529</v>
      </c>
    </row>
    <row r="7" spans="1:2">
      <c s="4" r="A7" t="s">
        <v>530</v>
      </c>
      <c s="4" r="B7" t="s">
        <v>5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2</v>
      </c>
      <c s="2" r="B1" t="s">
        <v>1</v>
      </c>
    </row>
    <row r="2" spans="1:3">
      <c s="2" r="B2" t="s">
        <v>2</v>
      </c>
      <c s="2" r="C2" t="s">
        <v>62</v>
      </c>
    </row>
    <row r="3" spans="1:3">
      <c s="3" r="A3" t="s">
        <v>533</v>
      </c>
    </row>
    <row r="4" spans="1:3">
      <c s="4" r="A4" t="s">
        <v>534</v>
      </c>
      <c s="7" r="B4" t="n">
        <v>90728</v>
      </c>
      <c s="7" r="C4" t="n">
        <v>5386</v>
      </c>
    </row>
    <row r="5" spans="1:3">
      <c s="4" r="A5" t="s">
        <v>535</v>
      </c>
    </row>
    <row r="6" spans="1:3">
      <c s="3" r="A6" t="s">
        <v>533</v>
      </c>
    </row>
    <row r="7" spans="1:3">
      <c s="4" r="A7" t="s">
        <v>534</v>
      </c>
      <c s="6" r="B7" t="n">
        <v>966</v>
      </c>
      <c s="6" r="C7" t="n">
        <v>109</v>
      </c>
    </row>
    <row r="8" spans="1:3">
      <c s="4" r="A8" t="s">
        <v>536</v>
      </c>
    </row>
    <row r="9" spans="1:3">
      <c s="3" r="A9" t="s">
        <v>533</v>
      </c>
    </row>
    <row r="10" spans="1:3">
      <c s="4" r="A10" t="s">
        <v>534</v>
      </c>
      <c s="6" r="B10" t="n">
        <v>3350</v>
      </c>
      <c s="6" r="C10" t="n">
        <v>293</v>
      </c>
    </row>
    <row r="11" spans="1:3">
      <c s="4" r="A11" t="s">
        <v>71</v>
      </c>
    </row>
    <row r="12" spans="1:3">
      <c s="3" r="A12" t="s">
        <v>533</v>
      </c>
    </row>
    <row r="13" spans="1:3">
      <c s="4" r="A13" t="s">
        <v>534</v>
      </c>
      <c s="6" r="B13" t="n">
        <v>33891</v>
      </c>
      <c s="6" r="C13" t="n">
        <v>2118</v>
      </c>
    </row>
    <row r="14" spans="1:3">
      <c s="4" r="A14" t="s">
        <v>72</v>
      </c>
    </row>
    <row r="15" spans="1:3">
      <c s="3" r="A15" t="s">
        <v>533</v>
      </c>
    </row>
    <row r="16" spans="1:3">
      <c s="4" r="A16" t="s">
        <v>534</v>
      </c>
      <c s="6" r="B16" t="n">
        <v>34026</v>
      </c>
      <c s="6" r="C16" t="n">
        <v>1629</v>
      </c>
    </row>
    <row r="17" spans="1:3">
      <c s="4" r="A17" t="s">
        <v>73</v>
      </c>
    </row>
    <row r="18" spans="1:3">
      <c s="3" r="A18" t="s">
        <v>533</v>
      </c>
    </row>
    <row r="19" spans="1:3">
      <c s="4" r="A19" t="s">
        <v>534</v>
      </c>
      <c s="6" r="B19" t="n">
        <v>18495</v>
      </c>
      <c s="6" r="C19" t="n">
        <v>1237</v>
      </c>
    </row>
    <row r="20" spans="1:3">
      <c s="4" r="A20" t="s">
        <v>495</v>
      </c>
    </row>
    <row r="21" spans="1:3">
      <c s="3" r="A21" t="s">
        <v>533</v>
      </c>
    </row>
    <row r="22" spans="1:3">
      <c s="4" r="A22" t="s">
        <v>534</v>
      </c>
      <c s="6" r="B22" t="n">
        <v>82331</v>
      </c>
      <c s="6" r="C22" t="n">
        <v>0</v>
      </c>
    </row>
    <row r="23" spans="1:3">
      <c s="4" r="A23" t="s">
        <v>537</v>
      </c>
    </row>
    <row r="24" spans="1:3">
      <c s="3" r="A24" t="s">
        <v>533</v>
      </c>
    </row>
    <row r="25" spans="1:3">
      <c s="4" r="A25" t="s">
        <v>534</v>
      </c>
      <c s="6" r="B25" t="n">
        <v>5892</v>
      </c>
      <c s="6" r="C25" t="n">
        <v>5386</v>
      </c>
    </row>
    <row r="26" spans="1:3">
      <c s="4" r="A26" t="s">
        <v>498</v>
      </c>
    </row>
    <row r="27" spans="1:3">
      <c s="3" r="A27" t="s">
        <v>533</v>
      </c>
    </row>
    <row r="28" spans="1:3">
      <c s="4" r="A28" t="s">
        <v>534</v>
      </c>
      <c s="7" r="B28" t="n">
        <v>2505</v>
      </c>
      <c s="7" r="C28"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538</v>
      </c>
      <c s="2" r="B1" t="s">
        <v>1</v>
      </c>
    </row>
    <row r="2" spans="1:3">
      <c s="2" r="B2" t="s">
        <v>2</v>
      </c>
      <c s="2" r="C2" t="s">
        <v>62</v>
      </c>
    </row>
    <row r="3" spans="1:3">
      <c s="3" r="A3" t="s">
        <v>539</v>
      </c>
    </row>
    <row r="4" spans="1:3">
      <c s="4" r="A4" t="s">
        <v>78</v>
      </c>
      <c s="7" r="B4" t="n">
        <v>76</v>
      </c>
      <c s="7" r="C4" t="n">
        <v>520</v>
      </c>
    </row>
    <row r="5" spans="1:3">
      <c s="4" r="A5" t="s">
        <v>540</v>
      </c>
      <c s="7" r="B5" t="n">
        <v>1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1</v>
      </c>
      <c s="2" r="B1" t="s">
        <v>1</v>
      </c>
    </row>
    <row r="2" spans="1:3">
      <c s="2" r="B2" t="s">
        <v>2</v>
      </c>
      <c s="2" r="C2" t="s">
        <v>62</v>
      </c>
    </row>
    <row r="3" spans="1:3">
      <c s="3" r="A3" t="s">
        <v>165</v>
      </c>
    </row>
    <row r="4" spans="1:3">
      <c s="4" r="A4" t="s">
        <v>79</v>
      </c>
      <c s="7" r="B4" t="n">
        <v>-162169</v>
      </c>
      <c s="7" r="C4" t="n">
        <v>-38545</v>
      </c>
    </row>
    <row r="5" spans="1:3">
      <c s="4" r="A5" t="s">
        <v>81</v>
      </c>
      <c s="6" r="B5" t="n">
        <v>74373788</v>
      </c>
      <c s="6" r="C5" t="n">
        <v>42838933</v>
      </c>
    </row>
    <row r="6" spans="1:3">
      <c s="4" r="A6" t="s">
        <v>80</v>
      </c>
      <c s="8" r="B6" t="n">
        <v>-2.18</v>
      </c>
      <c s="8" r="C6" t="n">
        <v>-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2</v>
      </c>
      <c s="2" r="B1" t="s">
        <v>1</v>
      </c>
    </row>
    <row r="2" spans="1:3">
      <c s="2" r="B2" t="s">
        <v>2</v>
      </c>
      <c s="2" r="C2" t="s">
        <v>62</v>
      </c>
    </row>
    <row r="3" spans="1:3">
      <c s="3" r="A3" t="s">
        <v>543</v>
      </c>
    </row>
    <row r="4" spans="1:3">
      <c s="4" r="A4" t="s">
        <v>544</v>
      </c>
      <c s="6" r="B4" t="n">
        <v>42261190</v>
      </c>
      <c s="6" r="C4" t="n">
        <v>113339263</v>
      </c>
    </row>
    <row r="5" spans="1:3">
      <c s="4" r="A5" t="s">
        <v>545</v>
      </c>
    </row>
    <row r="6" spans="1:3">
      <c s="3" r="A6" t="s">
        <v>543</v>
      </c>
    </row>
    <row r="7" spans="1:3">
      <c s="4" r="A7" t="s">
        <v>544</v>
      </c>
      <c s="6" r="B7" t="n">
        <v>40764842</v>
      </c>
      <c s="6" r="C7" t="n">
        <v>34003653</v>
      </c>
    </row>
    <row r="8" spans="1:3">
      <c s="4" r="A8" t="s">
        <v>546</v>
      </c>
    </row>
    <row r="9" spans="1:3">
      <c s="3" r="A9" t="s">
        <v>543</v>
      </c>
    </row>
    <row r="10" spans="1:3">
      <c s="4" r="A10" t="s">
        <v>544</v>
      </c>
      <c s="6" r="B10" t="n">
        <v>727254</v>
      </c>
      <c s="6" r="C10" t="n">
        <v>2192005</v>
      </c>
    </row>
    <row r="11" spans="1:3">
      <c s="4" r="A11" t="s">
        <v>547</v>
      </c>
    </row>
    <row r="12" spans="1:3">
      <c s="3" r="A12" t="s">
        <v>543</v>
      </c>
    </row>
    <row r="13" spans="1:3">
      <c s="4" r="A13" t="s">
        <v>544</v>
      </c>
      <c s="6" r="B13" t="n">
        <v>769094</v>
      </c>
      <c s="6" r="C13" t="n">
        <v>0</v>
      </c>
    </row>
    <row r="14" spans="1:3">
      <c s="4" r="A14" t="s">
        <v>53</v>
      </c>
    </row>
    <row r="15" spans="1:3">
      <c s="3" r="A15" t="s">
        <v>543</v>
      </c>
    </row>
    <row r="16" spans="1:3">
      <c s="4" r="A16" t="s">
        <v>544</v>
      </c>
      <c s="6" r="B16" t="n">
        <v>0</v>
      </c>
      <c s="6" r="C16" t="n">
        <v>76319511</v>
      </c>
    </row>
    <row r="17" spans="1:3">
      <c s="4" r="A17" t="s">
        <v>548</v>
      </c>
    </row>
    <row r="18" spans="1:3">
      <c s="3" r="A18" t="s">
        <v>543</v>
      </c>
    </row>
    <row r="19" spans="1:3">
      <c s="4" r="A19" t="s">
        <v>544</v>
      </c>
      <c s="6" r="B19" t="n">
        <v>0</v>
      </c>
      <c s="6" r="C19" t="n">
        <v>8240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s="1" r="A1" t="s">
        <v>549</v>
      </c>
      <c s="2" r="B1" t="s">
        <v>1</v>
      </c>
    </row>
    <row r="2" spans="1:4">
      <c s="2" r="B2" t="s">
        <v>2</v>
      </c>
      <c s="2" r="C2" t="s">
        <v>62</v>
      </c>
      <c s="2" r="D2" t="s">
        <v>25</v>
      </c>
    </row>
    <row r="3" spans="1:4">
      <c s="3" r="A3" t="s">
        <v>550</v>
      </c>
    </row>
    <row r="4" spans="1:4">
      <c s="4" r="A4" t="s">
        <v>66</v>
      </c>
      <c s="7" r="B4" t="n">
        <v>166809</v>
      </c>
      <c s="7" r="C4" t="n">
        <v>87756</v>
      </c>
    </row>
    <row r="5" spans="1:4">
      <c s="4" r="A5" t="s">
        <v>551</v>
      </c>
    </row>
    <row r="6" spans="1:4">
      <c s="3" r="A6" t="s">
        <v>550</v>
      </c>
    </row>
    <row r="7" spans="1:4">
      <c s="4" r="A7" t="s">
        <v>66</v>
      </c>
      <c s="6" r="B7" t="n">
        <v>102871</v>
      </c>
      <c s="6" r="C7" t="n">
        <v>56728</v>
      </c>
    </row>
    <row r="8" spans="1:4">
      <c s="4" r="A8" t="s">
        <v>552</v>
      </c>
      <c s="6" r="B8" t="n">
        <v>54700</v>
      </c>
      <c s="7" r="D8" t="n">
        <v>30000</v>
      </c>
    </row>
    <row r="9" spans="1:4">
      <c s="4" r="A9" t="s">
        <v>553</v>
      </c>
    </row>
    <row r="10" spans="1:4">
      <c s="3" r="A10" t="s">
        <v>550</v>
      </c>
    </row>
    <row r="11" spans="1:4">
      <c s="4" r="A11" t="s">
        <v>66</v>
      </c>
      <c s="6" r="B11" t="n">
        <v>24248</v>
      </c>
      <c s="6" r="C11" t="n">
        <v>16361</v>
      </c>
    </row>
    <row r="12" spans="1:4">
      <c s="4" r="A12" t="s">
        <v>554</v>
      </c>
    </row>
    <row r="13" spans="1:4">
      <c s="3" r="A13" t="s">
        <v>550</v>
      </c>
    </row>
    <row r="14" spans="1:4">
      <c s="4" r="A14" t="s">
        <v>66</v>
      </c>
      <c s="6" r="B14" t="n">
        <v>28908</v>
      </c>
      <c s="6" r="C14" t="n">
        <v>11154</v>
      </c>
    </row>
    <row r="15" spans="1:4">
      <c s="4" r="A15" t="s">
        <v>555</v>
      </c>
    </row>
    <row r="16" spans="1:4">
      <c s="3" r="A16" t="s">
        <v>550</v>
      </c>
    </row>
    <row r="17" spans="1:4">
      <c s="4" r="A17" t="s">
        <v>66</v>
      </c>
      <c s="7" r="B17" t="n">
        <v>10782</v>
      </c>
      <c s="7" r="C17" t="n">
        <v>35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7"/>
    <col customWidth="1" max="3" min="3" width="29"/>
    <col customWidth="1" max="4" min="4" width="21"/>
    <col customWidth="1" max="5" min="5" width="14"/>
    <col customWidth="1" max="6" min="6" width="21"/>
  </cols>
  <sheetData>
    <row r="1" spans="1:6">
      <c s="1" r="A1" t="s">
        <v>556</v>
      </c>
      <c s="2" r="B1" t="s">
        <v>557</v>
      </c>
      <c s="2" r="C1" t="s">
        <v>558</v>
      </c>
      <c s="2" r="D1" t="s">
        <v>559</v>
      </c>
      <c s="2" r="E1" t="s">
        <v>560</v>
      </c>
      <c s="2" r="F1" t="s">
        <v>561</v>
      </c>
    </row>
    <row r="2" spans="1:6">
      <c s="3" r="A2" t="s">
        <v>562</v>
      </c>
    </row>
    <row r="3" spans="1:6">
      <c s="4" r="A3" t="s">
        <v>563</v>
      </c>
      <c s="7" r="C3" t="n">
        <v>200000</v>
      </c>
      <c s="7" r="D3" t="n">
        <v>400000</v>
      </c>
    </row>
    <row r="4" spans="1:6">
      <c s="4" r="A4" t="s">
        <v>564</v>
      </c>
      <c s="6" r="C4" t="n">
        <v>200000</v>
      </c>
    </row>
    <row r="5" spans="1:6">
      <c s="4" r="A5" t="s">
        <v>565</v>
      </c>
      <c s="6" r="C5" t="n">
        <v>0</v>
      </c>
      <c s="7" r="F5" t="n">
        <v>0</v>
      </c>
    </row>
    <row r="6" spans="1:6">
      <c s="4" r="A6" t="s">
        <v>566</v>
      </c>
      <c s="7" r="C6" t="n">
        <v>100000</v>
      </c>
      <c s="7" r="D6" t="n">
        <v>200000</v>
      </c>
    </row>
    <row r="7" spans="1:6">
      <c s="4" r="A7" t="s">
        <v>304</v>
      </c>
    </row>
    <row r="8" spans="1:6">
      <c s="3" r="A8" t="s">
        <v>562</v>
      </c>
    </row>
    <row r="9" spans="1:6">
      <c s="4" r="A9" t="s">
        <v>567</v>
      </c>
      <c s="6" r="B9" t="n">
        <v>1711019</v>
      </c>
    </row>
    <row r="10" spans="1:6">
      <c s="4" r="A10" t="s">
        <v>307</v>
      </c>
      <c s="7" r="B10" t="n">
        <v>19000000</v>
      </c>
    </row>
    <row r="11" spans="1:6">
      <c s="4" r="A11" t="s">
        <v>568</v>
      </c>
    </row>
    <row r="12" spans="1:6">
      <c s="3" r="A12" t="s">
        <v>562</v>
      </c>
    </row>
    <row r="13" spans="1:6">
      <c s="4" r="A13" t="s">
        <v>569</v>
      </c>
      <c s="6" r="C13" t="n">
        <v>2</v>
      </c>
    </row>
    <row r="14" spans="1:6">
      <c s="4" r="A14" t="s">
        <v>570</v>
      </c>
    </row>
    <row r="15" spans="1:6">
      <c s="3" r="A15" t="s">
        <v>562</v>
      </c>
    </row>
    <row r="16" spans="1:6">
      <c s="4" r="A16" t="s">
        <v>571</v>
      </c>
      <c s="4" r="F16" t="s">
        <v>572</v>
      </c>
    </row>
    <row r="17" spans="1:6">
      <c s="4" r="A17" t="s">
        <v>573</v>
      </c>
    </row>
    <row r="18" spans="1:6">
      <c s="3" r="A18" t="s">
        <v>562</v>
      </c>
    </row>
    <row r="19" spans="1:6">
      <c s="4" r="A19" t="s">
        <v>567</v>
      </c>
      <c s="6" r="B19" t="n">
        <v>625478</v>
      </c>
    </row>
    <row r="20" spans="1:6">
      <c s="4" r="A20" t="s">
        <v>307</v>
      </c>
      <c s="7" r="B20" t="n">
        <v>2700000</v>
      </c>
    </row>
    <row r="21" spans="1:6">
      <c s="4" r="A21" t="s">
        <v>574</v>
      </c>
    </row>
    <row r="22" spans="1:6">
      <c s="3" r="A22" t="s">
        <v>562</v>
      </c>
    </row>
    <row r="23" spans="1:6">
      <c s="4" r="A23" t="s">
        <v>575</v>
      </c>
      <c s="4" r="E23" t="s">
        <v>57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5"/>
    <col customWidth="1" max="3" min="3" width="15"/>
  </cols>
  <sheetData>
    <row r="1" spans="1:3">
      <c s="1" r="A1" t="s">
        <v>577</v>
      </c>
      <c s="2" r="B1" t="s">
        <v>244</v>
      </c>
      <c s="2" r="C1" t="s">
        <v>1</v>
      </c>
    </row>
    <row r="2" spans="1:3">
      <c s="2" r="B2" t="s">
        <v>3</v>
      </c>
      <c s="2" r="C2" t="s">
        <v>2</v>
      </c>
    </row>
    <row r="3" spans="1:3">
      <c s="3" r="A3" t="s">
        <v>578</v>
      </c>
    </row>
    <row r="4" spans="1:3">
      <c s="4" r="A4" t="s">
        <v>579</v>
      </c>
      <c s="6" r="C4" t="n">
        <v>3340762</v>
      </c>
    </row>
    <row r="5" spans="1:3">
      <c s="4" r="A5" t="s">
        <v>580</v>
      </c>
      <c s="8" r="C5" t="n">
        <v>10.18</v>
      </c>
    </row>
    <row r="6" spans="1:3">
      <c s="4" r="A6" t="s">
        <v>581</v>
      </c>
    </row>
    <row r="7" spans="1:3">
      <c s="3" r="A7" t="s">
        <v>578</v>
      </c>
    </row>
    <row r="8" spans="1:3">
      <c s="4" r="A8" t="s">
        <v>579</v>
      </c>
      <c s="6" r="B8" t="n">
        <v>4035428</v>
      </c>
    </row>
    <row r="9" spans="1:3">
      <c s="4" r="A9" t="s">
        <v>580</v>
      </c>
      <c s="8" r="B9" t="n">
        <v>30.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STATEMEN</vt:lpstr>
      <vt:lpstr>CONDENSED CONSOLIDATED STATEME4</vt:lpstr>
      <vt:lpstr>CONDENSED CONSOLIDATED STATEME5</vt:lpstr>
      <vt:lpstr>ORGANIZATION</vt:lpstr>
      <vt:lpstr>BASIS OF PRESENTATION AND SUMMA</vt:lpstr>
      <vt:lpstr>BUSINESS COMBINATIONS</vt:lpstr>
      <vt:lpstr>FAIR VALUE MEASUREMENTS</vt:lpstr>
      <vt:lpstr>BALANCE SHEET COMPONENTS</vt:lpstr>
      <vt:lpstr>DEBT</vt:lpstr>
      <vt:lpstr>COMMITMENTS AND CONTINGENCIES</vt:lpstr>
      <vt:lpstr>CONVERTIBLE PREFERRED STOCK WAR</vt:lpstr>
      <vt:lpstr>CONVERTIBLE PREFERRED STOCK</vt:lpstr>
      <vt:lpstr>STOCKHOLDERS_ EQUITY</vt:lpstr>
      <vt:lpstr>EQUITY AWARD PLANS</vt:lpstr>
      <vt:lpstr>INCOME TAXES</vt:lpstr>
      <vt:lpstr>NET LOSS PER SHARE</vt:lpstr>
      <vt:lpstr>SEGMENT INFORMATION</vt:lpstr>
      <vt:lpstr>RELATED PARTY TRANSACTIONS</vt:lpstr>
      <vt:lpstr>SUBSEQUENT EVENTS</vt:lpstr>
      <vt:lpstr>BASIS OF PRESENTATION AND SUM22</vt:lpstr>
      <vt:lpstr>BASIS OF PRESENTATION AND SUM23</vt:lpstr>
      <vt:lpstr>BUSINESS COMBINATIONS (Tables)</vt:lpstr>
      <vt:lpstr>FAIR VALUE MEASUREMENTS (Tables</vt:lpstr>
      <vt:lpstr>BALANCE SHEET COMPONENTS (Table</vt:lpstr>
      <vt:lpstr>COMMITMENTS AND CONTINGENCIES (</vt:lpstr>
      <vt:lpstr>CONVERTIBLE PREFERRED STOCK W28</vt:lpstr>
      <vt:lpstr>CONVERTIBLE PREFERRED STOCK (Ta</vt:lpstr>
      <vt:lpstr>EQUITY AWARD PLANS (Tables)</vt:lpstr>
      <vt:lpstr>NET LOSS PER SHARE (Tables)</vt:lpstr>
      <vt:lpstr>SEGMENT INFORMATION (Tables)</vt:lpstr>
      <vt:lpstr>ORGANIZATION (Details)</vt:lpstr>
      <vt:lpstr>BASIS OF PRESENTATION AND SUM34</vt:lpstr>
      <vt:lpstr>BUSINESS COMBINATIONS - Calm Ac</vt:lpstr>
      <vt:lpstr>BUSINESS COMBINATIONS - PernixD</vt:lpstr>
      <vt:lpstr>BUSINESS COMBINATIONS - Perni37</vt:lpstr>
      <vt:lpstr>BUSINESS COMBINATIONS - Pro For</vt:lpstr>
      <vt:lpstr>FAIR VALUE MEASUREMENTS - Fair </vt:lpstr>
      <vt:lpstr>FAIR VALUE MEASUREMENTS - Level</vt:lpstr>
      <vt:lpstr>BALANCE SHEET COMPONENTS - Shor</vt:lpstr>
      <vt:lpstr>BALANCE SHEET COMPONENTS - Prop</vt:lpstr>
      <vt:lpstr>BALANCE SHEET COMPONENTS - Inta</vt:lpstr>
      <vt:lpstr>BALANCE SHEET COMPONENTS - Futu</vt:lpstr>
      <vt:lpstr>BALANCE SHEET COMPONENTS - Accr</vt:lpstr>
      <vt:lpstr>BALANCE SHEET COMPONENTS - Ac46</vt:lpstr>
      <vt:lpstr>DEBT (Details)</vt:lpstr>
      <vt:lpstr>COMMITMENTS AND CONTINGENCIES48</vt:lpstr>
      <vt:lpstr>CONVERTIBLE PREFERRED STOCK W49</vt:lpstr>
      <vt:lpstr>CONVERTIBLE PREFERRED STOCK (De</vt:lpstr>
      <vt:lpstr>STOCKHOLDERS_ EQUITY (Details)</vt:lpstr>
      <vt:lpstr>EQUITY AWARD PLANS - Additional</vt:lpstr>
      <vt:lpstr>EQUITY AWARD PLANS - RSU (Detai</vt:lpstr>
      <vt:lpstr>EQUITY AWARD PLANS - ESPP (Deta</vt:lpstr>
      <vt:lpstr>EQUITY AWARD PLANS - Stock Base</vt:lpstr>
      <vt:lpstr>INCOME TAXES (Details)</vt:lpstr>
      <vt:lpstr>NET LOSS PER SHARE - Computatio</vt:lpstr>
      <vt:lpstr>NET LOSS PER SHARE - Antidiluti</vt:lpstr>
      <vt:lpstr>SEGMENT INFORMATION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8:08:27Z</dcterms:created>
  <dcterms:modified xmlns:dcterms="http://purl.org/dc/terms/" xmlns:xsi="http://www.w3.org/2001/XMLSchema-instance" xsi:type="dcterms:W3CDTF">2016-12-07T18:08:27Z</dcterms:modified>
  <dc:title xmlns:dc="http://purl.org/dc/elements/1.1/">Untitled</dc:title>
  <dc:description xmlns:dc="http://purl.org/dc/elements/1.1/"/>
  <dc:subject xmlns:dc="http://purl.org/dc/elements/1.1/"/>
  <cp:keywords/>
  <cp:category/>
</cp:coreProperties>
</file>